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Capitalization of Costs Incurre" sheetId="10" state="visible" r:id="rId10"/>
    <sheet xmlns:r="http://schemas.openxmlformats.org/officeDocument/2006/relationships" name="Exploration Activities" sheetId="11" state="visible" r:id="rId11"/>
    <sheet xmlns:r="http://schemas.openxmlformats.org/officeDocument/2006/relationships" name="Investment in Equity Securities" sheetId="12" state="visible" r:id="rId12"/>
    <sheet xmlns:r="http://schemas.openxmlformats.org/officeDocument/2006/relationships" name="Property and Equipment" sheetId="13" state="visible" r:id="rId13"/>
    <sheet xmlns:r="http://schemas.openxmlformats.org/officeDocument/2006/relationships" name="Long-Term Investments" sheetId="14" state="visible" r:id="rId14"/>
    <sheet xmlns:r="http://schemas.openxmlformats.org/officeDocument/2006/relationships" name="Significant Transactions with R" sheetId="15" state="visible" r:id="rId15"/>
    <sheet xmlns:r="http://schemas.openxmlformats.org/officeDocument/2006/relationships" name="Asset Retirement Obligations"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Changes in Non-Cash Working Cap"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Crude Oil and Natural Gas Prop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Oil and Gas Properties (Tables)" sheetId="26" state="visible" r:id="rId26"/>
    <sheet xmlns:r="http://schemas.openxmlformats.org/officeDocument/2006/relationships" name="Capitalization of Costs Incur27" sheetId="27" state="visible" r:id="rId27"/>
    <sheet xmlns:r="http://schemas.openxmlformats.org/officeDocument/2006/relationships" name="Exploration Activities (Tables)" sheetId="28" state="visible" r:id="rId28"/>
    <sheet xmlns:r="http://schemas.openxmlformats.org/officeDocument/2006/relationships" name="Property and Equipment (Tables)" sheetId="29" state="visible" r:id="rId29"/>
    <sheet xmlns:r="http://schemas.openxmlformats.org/officeDocument/2006/relationships" name="Asset Retirement Obligations (T" sheetId="30" state="visible" r:id="rId30"/>
    <sheet xmlns:r="http://schemas.openxmlformats.org/officeDocument/2006/relationships" name="Common Stock (Tables)" sheetId="31" state="visible" r:id="rId31"/>
    <sheet xmlns:r="http://schemas.openxmlformats.org/officeDocument/2006/relationships" name="Stock Options (Tables)" sheetId="32" state="visible" r:id="rId32"/>
    <sheet xmlns:r="http://schemas.openxmlformats.org/officeDocument/2006/relationships" name="Changes in Non-Cash Working C33" sheetId="33" state="visible" r:id="rId33"/>
    <sheet xmlns:r="http://schemas.openxmlformats.org/officeDocument/2006/relationships" name="Income Taxes (Tables)" sheetId="34" state="visible" r:id="rId34"/>
    <sheet xmlns:r="http://schemas.openxmlformats.org/officeDocument/2006/relationships" name="Commitments (Tables)" sheetId="35" state="visible" r:id="rId35"/>
    <sheet xmlns:r="http://schemas.openxmlformats.org/officeDocument/2006/relationships" name="Crude Oil and Natural Gas Pro36" sheetId="36" state="visible" r:id="rId36"/>
    <sheet xmlns:r="http://schemas.openxmlformats.org/officeDocument/2006/relationships" name="Subsequent Events (Tables)" sheetId="37" state="visible" r:id="rId37"/>
    <sheet xmlns:r="http://schemas.openxmlformats.org/officeDocument/2006/relationships" name="Nature of Business and Basis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Oil and Gas Properties (Details" sheetId="41" state="visible" r:id="rId41"/>
    <sheet xmlns:r="http://schemas.openxmlformats.org/officeDocument/2006/relationships" name="Oil and Gas Properties (Detai42" sheetId="42" state="visible" r:id="rId42"/>
    <sheet xmlns:r="http://schemas.openxmlformats.org/officeDocument/2006/relationships" name="Capitalization of Costs Incur43" sheetId="43" state="visible" r:id="rId43"/>
    <sheet xmlns:r="http://schemas.openxmlformats.org/officeDocument/2006/relationships" name="Capitalization of Costs Incur44" sheetId="44" state="visible" r:id="rId44"/>
    <sheet xmlns:r="http://schemas.openxmlformats.org/officeDocument/2006/relationships" name="Exploration Activities (Details" sheetId="45" state="visible" r:id="rId45"/>
    <sheet xmlns:r="http://schemas.openxmlformats.org/officeDocument/2006/relationships" name="Investment in Equity Securiti46" sheetId="46" state="visible" r:id="rId46"/>
    <sheet xmlns:r="http://schemas.openxmlformats.org/officeDocument/2006/relationships" name="Property and Equipment (Details" sheetId="47" state="visible" r:id="rId47"/>
    <sheet xmlns:r="http://schemas.openxmlformats.org/officeDocument/2006/relationships" name="Property and Equipment (Detai48" sheetId="48" state="visible" r:id="rId48"/>
    <sheet xmlns:r="http://schemas.openxmlformats.org/officeDocument/2006/relationships" name="Long-Term Investments (Details)" sheetId="49" state="visible" r:id="rId49"/>
    <sheet xmlns:r="http://schemas.openxmlformats.org/officeDocument/2006/relationships" name="Significant Transactions with50" sheetId="50" state="visible" r:id="rId50"/>
    <sheet xmlns:r="http://schemas.openxmlformats.org/officeDocument/2006/relationships" name="Asset Retirement Obligations (D" sheetId="51" state="visible" r:id="rId51"/>
    <sheet xmlns:r="http://schemas.openxmlformats.org/officeDocument/2006/relationships" name="Asset Retirement Obligations 52" sheetId="52" state="visible" r:id="rId52"/>
    <sheet xmlns:r="http://schemas.openxmlformats.org/officeDocument/2006/relationships" name="Common Stock (Details)" sheetId="53" state="visible" r:id="rId53"/>
    <sheet xmlns:r="http://schemas.openxmlformats.org/officeDocument/2006/relationships" name="Common Stock (Details 1)" sheetId="54" state="visible" r:id="rId54"/>
    <sheet xmlns:r="http://schemas.openxmlformats.org/officeDocument/2006/relationships" name="Common Stock (Details Textual)" sheetId="55" state="visible" r:id="rId55"/>
    <sheet xmlns:r="http://schemas.openxmlformats.org/officeDocument/2006/relationships" name="Stock Options (Details)" sheetId="56" state="visible" r:id="rId56"/>
    <sheet xmlns:r="http://schemas.openxmlformats.org/officeDocument/2006/relationships" name="Stock Options (Details 1)" sheetId="57" state="visible" r:id="rId57"/>
    <sheet xmlns:r="http://schemas.openxmlformats.org/officeDocument/2006/relationships" name="Stock Options (Details 2)" sheetId="58" state="visible" r:id="rId58"/>
    <sheet xmlns:r="http://schemas.openxmlformats.org/officeDocument/2006/relationships" name="Stock Options (Details Textual)" sheetId="59" state="visible" r:id="rId59"/>
    <sheet xmlns:r="http://schemas.openxmlformats.org/officeDocument/2006/relationships" name="Changes in Non-Cash Working C60"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Textual)" sheetId="64" state="visible" r:id="rId64"/>
    <sheet xmlns:r="http://schemas.openxmlformats.org/officeDocument/2006/relationships" name="Commitments (Details)" sheetId="65" state="visible" r:id="rId65"/>
    <sheet xmlns:r="http://schemas.openxmlformats.org/officeDocument/2006/relationships" name="Commitments (Details Textual)" sheetId="66" state="visible" r:id="rId66"/>
    <sheet xmlns:r="http://schemas.openxmlformats.org/officeDocument/2006/relationships" name="Crude Oil and Natural Gas Pro67" sheetId="67" state="visible" r:id="rId67"/>
    <sheet xmlns:r="http://schemas.openxmlformats.org/officeDocument/2006/relationships" name="Crude Oil and Natural Gas Pro68" sheetId="68" state="visible" r:id="rId68"/>
    <sheet xmlns:r="http://schemas.openxmlformats.org/officeDocument/2006/relationships" name="Subsequent Events (Details)" sheetId="69" state="visible" r:id="rId69"/>
    <sheet xmlns:r="http://schemas.openxmlformats.org/officeDocument/2006/relationships" name="Subsequent Events (Details Text" sheetId="70" state="visible" r:id="rId70"/>
  </sheets>
  <definedNames/>
  <calcPr calcId="124519" fullCalcOnLoad="1"/>
</workbook>
</file>

<file path=xl/sharedStrings.xml><?xml version="1.0" encoding="utf-8"?>
<sst xmlns="http://schemas.openxmlformats.org/spreadsheetml/2006/main" uniqueCount="629">
  <si>
    <t>Document and Entity Information - USD ($) $ in Millions</t>
  </si>
  <si>
    <t>12 Months Ended</t>
  </si>
  <si>
    <t>Sep. 30, 2016</t>
  </si>
  <si>
    <t>Mar. 08, 2018</t>
  </si>
  <si>
    <t>Mar. 31, 2016</t>
  </si>
  <si>
    <t>Document and Entity Information [Abstract]</t>
  </si>
  <si>
    <t>Entity Registrant Name</t>
  </si>
  <si>
    <t>DEEP WELL OIL &amp; GAS INC</t>
  </si>
  <si>
    <t>Entity Central Index Key</t>
  </si>
  <si>
    <t>Trading Symbol</t>
  </si>
  <si>
    <t>DWOG</t>
  </si>
  <si>
    <t>Amendment Flag</t>
  </si>
  <si>
    <t>false</t>
  </si>
  <si>
    <t>Current Fiscal Year End Date</t>
  </si>
  <si>
    <t>--09-30</t>
  </si>
  <si>
    <t>Document Type</t>
  </si>
  <si>
    <t>10-K</t>
  </si>
  <si>
    <t>Document Period End Date</t>
  </si>
  <si>
    <t>Sep. 30,
		2016</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Sep. 30, 2015</t>
  </si>
  <si>
    <t>Current Assets</t>
  </si>
  <si>
    <t>Cash and cash equivalents</t>
  </si>
  <si>
    <t>Accounts receivable</t>
  </si>
  <si>
    <t>Prepaid expenses</t>
  </si>
  <si>
    <t>Total Current Assets</t>
  </si>
  <si>
    <t>Long-term investments</t>
  </si>
  <si>
    <t>Oil and gas properties, net, based on full cost method of accounting</t>
  </si>
  <si>
    <t>Property and equipment, net</t>
  </si>
  <si>
    <t>TOTAL ASSETS</t>
  </si>
  <si>
    <t>Current Liabilities</t>
  </si>
  <si>
    <t>Accounts payable and accrued liabilities</t>
  </si>
  <si>
    <t>Accounts payable and accrued liabilities - related parties</t>
  </si>
  <si>
    <t>Total Current Liabilities</t>
  </si>
  <si>
    <t>Asset retirement obligations (Note 10)</t>
  </si>
  <si>
    <t>TOTAL LIABILITIES</t>
  </si>
  <si>
    <t>(Commitments and contingencies Note 15)</t>
  </si>
  <si>
    <t xml:space="preserve"> </t>
  </si>
  <si>
    <t>SHAREHOLDERS' EQUITY</t>
  </si>
  <si>
    <t>Common Stock: (Note 11) Authorized: 600,000,000 shares at $0.001 par value Issued and outstanding: 229,374,605 shares (September 30, 2015 - 229,374,605 shares)</t>
  </si>
  <si>
    <t>Additional paid in capital</t>
  </si>
  <si>
    <t>Accumulated deficit</t>
  </si>
  <si>
    <t>Total Shareholders' Equity</t>
  </si>
  <si>
    <t>TOTAL LIABILITIES AND SHAREHOLDERS' EQUITY</t>
  </si>
  <si>
    <t>Consolidated Balance Sheets (Parenthetical) - $ / shares</t>
  </si>
  <si>
    <t>Balance Sheets [Abstract]</t>
  </si>
  <si>
    <t>Common stock, shares authorized</t>
  </si>
  <si>
    <t>Common stock, par value</t>
  </si>
  <si>
    <t>Common stock, shares issued</t>
  </si>
  <si>
    <t>Common stock, shares outstanding</t>
  </si>
  <si>
    <t>Consolidated Statements of Operations and Comprehensive Income (Loss) - USD ($)</t>
  </si>
  <si>
    <t>Statements of Operations and Comprehensive Income (Loss) [Abstract]</t>
  </si>
  <si>
    <t>Revenue</t>
  </si>
  <si>
    <t>Royalty refunds (expenses)</t>
  </si>
  <si>
    <t>Revenue, net of royalty</t>
  </si>
  <si>
    <t>Expenses</t>
  </si>
  <si>
    <t>Operating expenses</t>
  </si>
  <si>
    <t>Operating expense covered by Farmout</t>
  </si>
  <si>
    <t>General and administrative</t>
  </si>
  <si>
    <t>Depreciation, accretion and depletion</t>
  </si>
  <si>
    <t>Net loss from operations</t>
  </si>
  <si>
    <t>Other income and expenses</t>
  </si>
  <si>
    <t>Rental and other income</t>
  </si>
  <si>
    <t>Interest income</t>
  </si>
  <si>
    <t>Net loss and comprehensive loss</t>
  </si>
  <si>
    <t>Net loss per common share</t>
  </si>
  <si>
    <t>Basic and Diluted</t>
  </si>
  <si>
    <t>Weighted Average Outstanding Shares (in thousands)</t>
  </si>
  <si>
    <t>Consolidated Statements of Shareholders' Equity - USD ($)</t>
  </si>
  <si>
    <t>Total</t>
  </si>
  <si>
    <t>Common Shares</t>
  </si>
  <si>
    <t>Additional Paid in Capital</t>
  </si>
  <si>
    <t>Accumulated Deficit</t>
  </si>
  <si>
    <t>Beginning balance at Sep. 30, 2014</t>
  </si>
  <si>
    <t>Beginning balance, Shares at Sep. 30, 2014</t>
  </si>
  <si>
    <t>Warrants - Exercised October 3, 2014 (Note 11)</t>
  </si>
  <si>
    <t>Warrants - Exercised October 3, 2014 shares (Note 11)</t>
  </si>
  <si>
    <t>Warrants - Warrants modification (Note 11)</t>
  </si>
  <si>
    <t>Options granted for services</t>
  </si>
  <si>
    <t>Net operating loss</t>
  </si>
  <si>
    <t>Ending balance at Sep. 30, 2015</t>
  </si>
  <si>
    <t>Ending balance, shares at Sep. 30, 2015</t>
  </si>
  <si>
    <t>Ending balance at Sep. 30, 2016</t>
  </si>
  <si>
    <t>Ending balance, shares at Sep. 30, 2016</t>
  </si>
  <si>
    <t>Consolidated Statements of Cash Flows - USD ($)</t>
  </si>
  <si>
    <t>Operating Activities</t>
  </si>
  <si>
    <t>Net loss</t>
  </si>
  <si>
    <t>Items not affecting cash:</t>
  </si>
  <si>
    <t>Share-based compensation</t>
  </si>
  <si>
    <t>Net changes in non-cash working capital (Note 13)</t>
  </si>
  <si>
    <t>Net Cash Used in Operating Activities</t>
  </si>
  <si>
    <t>Investing Activities</t>
  </si>
  <si>
    <t>Investment in oil and gas properties</t>
  </si>
  <si>
    <t>Net Cash Used in Investing Activities</t>
  </si>
  <si>
    <t>Financing Activities</t>
  </si>
  <si>
    <t>Proceeds from issuance of common stock</t>
  </si>
  <si>
    <t>Net Cash Provided by Financing Activities</t>
  </si>
  <si>
    <t>Decrease in cash and cash equivalents</t>
  </si>
  <si>
    <t>Cash and cash equivalents, beginning of year</t>
  </si>
  <si>
    <t>Cash and cash equivalents, end of year</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1. NATURE OF BUSINESS AND BASIS OF PRESENTATION Nature of Business Deep Well Oil &amp; Gas, Inc. was originally incorporated on July 18, 1988 under the laws of the state of Nevada as Worldwide Stock Transfer, Inc. (Worldwide Stock Transfer, Inc. later changed its name to Allied Devices Corporation) and in connection with a plan of reorganization, effective on September 10, 2003, the company was reorganized and changed its name to Deep Well Oil &amp; Gas, Inc. (“Deep Well”). Deep Well together with its subsidiaries, Northern Alberta Oil Ltd. and Deep Well Oil &amp; Gas (Alberta) Ltd, (collectively referred to as the “Company”) is an independent junior oil sands exploration and development company with an existing oil sands land base in the Peace River oil sands area in Alberta, Canada. These consolidated financial statements have been prepared showing the name “Deep Well Oil &amp; Gas, Inc. (and Subsidiaries)” (“the Company”) and the post-split common stock, with $0.001 par value. Basis of Presentation These consolidated financial statements are expressed in U.S. dollars and are prepared in accordance with accounting principles generally accepted in the United States of America (“U.S. GAAP”). These statements reflect all adjustments, consisting solely of normal recurring adjustments (unless otherwise disclosed) which, in the opinion of management, are necessary for a fair presentation of the information contained herein.</t>
  </si>
  <si>
    <t>Summary of Significant Accounting Policies</t>
  </si>
  <si>
    <t>Summary of Significant Accounting Policies [Abstract]</t>
  </si>
  <si>
    <t>SUMMARY OF SIGNIFICANT ACCOUNTING POLICIES</t>
  </si>
  <si>
    <t>2. SUMMARY OF SIGNIFICANT ACCOUNTING POLICIES Basis of Consolidation These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 Change in Accounting Principle During the fourth quarter of 2015, the Company voluntarily changed its method of accounting for its oil and gas properties from the successful efforts method to the full cost method. Accordingly, financial information for prior periods has been recast to reflect retrospective application of the full cost method. The Company believes that the full cost method is preferable as it reflects the results of the Company’s operations and the economics of exploring for and developing its non-traditional long life oil sands assets in the Peace River oil sands area in Alberta, Canada. The Company’s consolidated financial statements have been recast to reflect these differences. Cash and Cash Equivalents The Company considers all highly liquid instruments with a maturity of three months or less at the time of issuance to be cash equivalents. Allowance for Doubtful Accounts 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nil and $nil at September 30, 2016 and September 30, 2015, respectively. 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performed quarterly. A ceiling test write-down is recognized in net earnings if the carrying amount of a cost centre exceeds the "cost centre ceiling". The carrying amount of the cost centre includes the capitalized costs of proved oil and natural gas properties, net of accumulated depletion and deferred income taxes. The cost centre ceiling is the sum of (A) present value of the estimated future net cash flows from proved oil and natural gas reserves using a 10 percent per year discount factor, (B) the costs of unproved properties not being amortized, and (C)
the lower of cost or fair
value of unproved properties included in the costs being amortized; less (D) related income tax effects. During the 2016 fiscal year, no ceiling test write-downs were recorded for our oil and gas properties.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 Property and Equipment 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 % Software 100 Computer equipment 55 Portable work camp 30 Vehicles 30 Road Mats 30 Wellhead 25 Office furniture and equipment 20 Oilfield Equipment 20 Tanks 10 Expenditures for major repairs and renewals that extend the useful life of the asset are capitalized. Minor repair expenditures are charged to expense as incurred. Leasehold improvements are amortized over the greater of five years or the remaining life of the lease agreement. Depreciation, Depletion and Amortization - Costs of acquiring and evaluating unproved properties and major development projects are initially excluded from the depletion and depreciation calculation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 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September 30, 2016 and 2015, asset retirement obligations amount to $452,533 and $426,607, respectively. The Company has posted bonds, where required, with the Government of Alberta based on the amount the government estimates the cost of abandonment and reclamation to be. Foreign Currency Translation The functional currency of the Canadian subsidiaries is the United States dollar. However, the Canadian subsidiaries transact in Canadian dollars.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are included in results of operations. Accounting Method The Company recognizes income and expenses based on the accrual method of accounting. Dividend Policy The Company has not yet adopted a policy regarding payment of dividends. 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the 2016 fiscal year end the Company has approximately $636,029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years ended September 30, 2016 and 2015, the Company has recorded oil sales received from the operator of the Company’s producing properties. The Company’s joint venture partner is the operator of the Company’s producing properties and it is the Company’s joint venture partner who sells 100% of the Company’s oil production to 11 purchasers in the oil and gas industry. The Company does not require collateral and management periodically evaluates the operator’s financial statements and the collectability of oil sales receivables from the operator and believes that the Company’s oil sales receivables are fully collectable and that the risk of loss is minimal.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Due to the uncertainty regarding the Company’s profitability, a valuation allowance has been recorded against the future tax benefits of its losses and no net benefit has been recorded in the consolidated financial statements. Revenue Recognition The Company is in the business of exploring for, developing, producing, and selling crude oil. Crude oil revenue is recognized when the product is taken from the storage tanks on the lease and delivered to the purchaser and title transfers to the purchaser. Payment is generally received one to three months after the sale has occurred. Occasionally the Company may sell specific leases, and the gain or loss associated with these transactions will be shown separately from the profit or loss from the operations or sales of oil products. Such gain or losses will be measured and recognized when all of the following have occurred: (1) there is persuasive evidence of an arrangement to sell; (2) the price of the sale is fixed or determinable; (3) the title to the lease has transferred; and (4) collection is reasonably assured. Advertising and Market Development The Company expenses advertising and market development costs as incurred. 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63,685,221 potentially dilutive securities excluded from the the diluted earnings per share calculation because their effect would be antidilutive. Financial Instruments Financial instruments include cash and cash equivalents, accounts receivable, long-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 Environmental Requirements At the report date, environmental requirements related to the oil properties acquired are unknown and therefore an estimate of any future cost cannot be made. Share-Based Compensation The Company accounts for stock options granted to directors, officers, employees and non-employees using the fair value method of accounting. The fair value of stock options for directors, officers, employees and their corporate entities are calculated at the date of grant and are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 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to have a material impact on the Company’s consolidated financial statements.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 Significant estimates by management include valuations of oil properties, valuation of accounts receivable, useful lives of long-lived assets, asset retirement obligations, valuation of share-based compensation, and the realizability of future income taxes.</t>
  </si>
  <si>
    <t>Oil and Gas Properties</t>
  </si>
  <si>
    <t>Oil and Gas Properties [Abstract]</t>
  </si>
  <si>
    <t>OIL AND GAS PROPERTIES</t>
  </si>
  <si>
    <t>3. OIL AND GAS PROPERTIES The Company’s oil sands acreage as of September 30, 2016, covers 43,015 gross acres (34,096 net acres) on 68 sections of land under nine oil sands leases. Until the Company extends the leases “into perpetuity” based on the Alberta governmental regulations, the lease expiration dates of the Company’s nine oil sands leases are as follows: (iv) 32 sections of land under 5 oil sands leases are set to expire on July 10, 2018. Of the 5 oil sands leases totaling 32 sections of land, it is the Company’s opinion that the Company has already met the governmental requirements on 17 of the 32 sections to continue these sections into perpetuity. These 17 sections contain the majority of the resources identified to date on these 5 oil sands leases. The Company has completed or is in the process of applying for continuation of these leases or parts of the leases where the majority of the oil sands resources have been confirmed; (v) 31 sections of land under 3 oil sands leases are set to expire on August 19, 2019; and (vi) 5 sections of land under 1 oil sands lease are set expire on April 9, 2024. It is the Company’s opinion that the Company has already met the governmental requirements for this lease and it will be applying to continue all 5 sections of this lease into perpetuity. Lease Rental Commitments The Company has acquired interests in certain oil sands properties located in North Central Alberta, Canada. The terms include certain commitments related to oil sands properties that require the payments of rents as long as the leases are non-producing. As of September 30, 2016, the Company’s net payments due under this commitment are as follows: (USD $) (Cdn $) 2017 $ 36,820 $ 48,294 2018 $ 36,820 $ 48,294 2019 $ 22,474 $ 29,478 2020 $ 3,416 $ 4,480 2021 $ 3,416 $ 4,480 Subsequent $ 10,247 $ 13,440 The government of Alberta owns this land and the Company has acquired the rights to perform oil activities on these lands. If the Company meets the conditions of the leases the Company will then be permitted to drill on and produce oil from the land into perpetuity. These conditions give the Company until the expiration of the leases to meet the following requirements on its oil sands leases: 1) The Alberta Department of Energy has relaxed the drilling requirements under section 3(2)(a) option 1 of the Oil Sands Tenure Regulation of the Mines and Minerals Act of Alberta. Under the relaxed rules the Company would now have to drill 26 wells throughout the 68 sections to preserve all 2) drill 44 wells within the 68 sections and having acquired and processed two miles of seismic on each other undrilled section. With the revised requirements, the Company now plans to meet the first of these conditions. As at September 30, 2016 and 2015, out of the 26 wells to be drilled in option 1 above, the Company has an interest in ten wells which it has drilled, logged and cored, which can be counted towards these requirements, and in addition the Company has also identified three other wells drilled and logged through the oil sands zone by others who own or owned the rights to explore zones deeper than the Company’s Bluesky zone where the Company has oil sands rights. The wells drilled by others may be included in the satisfaction of these requirements under option 1 above. Therefore, under option 1 above the Company may have to drill up to another 13 wells to preserve all In the event that the Company uses option 2 above, the Company has also acquired and processed 25 miles of seismic on the leases, which can be counted towards the option 2 requirements. The Company’s joint venture partner and operator of the SAGD Project has also acquired additional seismic that can be used towards the requirements under option 2 above. The Company follows the full cost method of accounting for costs of oil properties. Under this method, oil and gas properties, for which no proved reserves have been assigned, must be assessed at least annually to ascertain whether or not a write down should occur. Unproven properties are assessed annually, or more frequently as economic events indicate, for potential write down. This consists of comparing the carrying value of the asset with the asset’s expected future undiscounted cash flows without interest costs. Estimates of expected future cash flows represent management’s best estimate based on reasonable and supportable assumptions. Proven oil properties are reviewed for any write down on a field-by-field basis. No write downs were recognized for the year ended September 30, 2016. Capitalized costs of proven oil properties will be depleted using the unit-of-production method when the property is placed in production. Substantially all of the Company’s oil activities are conducted jointly with others. The accounts reflect only the Company’s proportionate interest in such activities. Farmout Agreement On July 31, 2013, the Company entered into a Farmout agreement (the “Farmout Agreement”) with an additional joint venture partner (the “Farmee”) to fund the Company’s share of the Alberta Energy Regulator (“AER”) approved SAGD Project at the Company’s Sawn Lake heavy oil reservoir in North Central Alberta, Canada. In accordance with the Farmout Agreement the Farmee has agreed to provide up to $40,000,000 in funding for the Company’s portion of the costs for the SAGD Project, in return for a net 25% working interest in 12 sections where the Company had a working interest of 50% (before the execution of the Farmout Agreement). The Farmee will also provide funding to cover monthly operating expenses of the Company, of which the first such monthly payment began in respect of the month of August 2013 and shall not to exceed $30,000 per month. In addition, until December 31, 2015, as amended on November 17, 2014, the Farmee has the option to elect to obtain a working interest of 45% to 50% working interest in the remaining 56 sections of land where the Company has working interests ranging from 90% to 100%, by committing an additional $110,000,000 of financing to the development of the Company’s Sawn Lake oil sands properties. As of the date of the options expiration, December 31, 2015, the Farmee did not exercise its option to acquire such interests.</t>
  </si>
  <si>
    <t>Capitalization of Costs Incurred in Oil and Gas Activities</t>
  </si>
  <si>
    <t>Capitalization of Costs Incurred in Oil and Gas Activities [Abstract]</t>
  </si>
  <si>
    <t>CAPITALIZATION OF COSTS INCURRED IN OIL AND GAS ACTIVITIES</t>
  </si>
  <si>
    <t>4. CAPITALIZATION OF COSTS INCURRED IN OIL AND GAS ACTIVITIES The following table illustrates capitalized costs relating to oil producing activities as of September 30, 2016 and September 30, 2015: September 30, September 30, Unproved Oil and Gas Properties $ 21,238,052 $ 21,044,015 Proved Oil and Gas Properties – – Accumulated Depreciation and Depletion (73,637 ) (62,363 ) Net Capitalized Cost $ 21,164,415 $ 20,981,652 Depreciation and depletion expenses for the years ended September 30, 2016 and 2015 were $11,274 and $10,549 respectively.</t>
  </si>
  <si>
    <t>Exploration Activities</t>
  </si>
  <si>
    <t>Exploration Activities [Abstract]</t>
  </si>
  <si>
    <t>EXPLORATION ACTIVITIES</t>
  </si>
  <si>
    <t xml:space="preserve">5. EXPLORATION ACTIVITIES The following table presents information regarding the Company’s costs incurred in the oil property acquisition, exploration and development activities for the years ended September 30, 2016 and September 30, 2015: September 30, September 30, Acquisition of Properties: Proved $ – $ – Unproved 194,037 135,835 Exploration costs 39,658 46,351 Development costs – – </t>
  </si>
  <si>
    <t>Investment in Equity Securities</t>
  </si>
  <si>
    <t>Investment in Equity Securities [Abstract]</t>
  </si>
  <si>
    <t>INVESTMENT IN EQUITY SECURITIES</t>
  </si>
  <si>
    <t>6. INVESTMENT IN EQUITY SECURITIES On February 25, 2005, the Company acquired an interest in Signet Energy Inc. (“Signet” formerly Surge Global Energy, Inc.) as a result of a Farmout Agreement dated February 25, 2005. Signet amalgamated with Andora Energy Corporation (“Andora”) in 2007. As of November 19, 2008, the Company converted its Signet shares into 2,241,558 shares of Andora, which presently represents an equity interest in Andora of approximately 2.24% as of December 31, 2015, which is Andora’s fiscal year end. These shares are carried at a nominal value using the cost method and their value is included under oil and gas properties on the Company’s balance sheet.</t>
  </si>
  <si>
    <t>Property and Equipment</t>
  </si>
  <si>
    <t>Property and Equipment [Abstract]</t>
  </si>
  <si>
    <t>PROPERTY AND EQUIPMENT</t>
  </si>
  <si>
    <t>7. PROPERTY AND EQUIPMENT September 30, 2016 Accumulated Net Book Cost Depreciation Value Computer equipment $ 32,198 $ 32,093 $ 105 Office furniture and equipment 34,130 29,629 4,501 Software 5,826 5,826 – Leasehold improvements 4,936 4,936 – Portable work camp 170,580 158,758 11,822 Vehicles 38,077 35,412 2,665 Oilfield equipment 249,045 176,141 72,904 Road mats 364,614 339,091 25,523 Wellhead 3,254 2,578 676 Tanks 96,085 52,426 43,659 $ 998,745 $ 836,890 $ 161,855 September 30, 2015 Accumulated Net Book Cost Depreciation Value Computer equipment $ 32,198 $ 31,834 $ 364 Office furniture and equipment 34,130 28,412 5,718 Software 5,826 5,826 – Leasehold improvements 4,936 4,936 – Portable work camp 170,580 153,585 16,995 Vehicles 38,077 34,269 3,808 Oilfield equipment 249,045 157,833 91,212 Road mats 364,614 328,152 36,462 Wellhead 3,254 2,353 901 Tanks 96,085 47,575 48,510 $ 998,745 $ 794,775 $ 203,970 There was $42,115 of depreciation expense for the year ended September 30, 2016 (September 30, 2015 - $55,228).</t>
  </si>
  <si>
    <t>Long-Term Investments</t>
  </si>
  <si>
    <t>Long-Term Investments [Abstract]</t>
  </si>
  <si>
    <t>LONG-TERM INVESTMENTS</t>
  </si>
  <si>
    <t>8. LONG-TERM INVESTMENTS Long-term investments consist of cash held in trust by the AER which bears interest at a rate of prime minus 0.375% and has no stated date of maturity. These investments are required by the AER to ensure there are sufficient future cash flows to meet the expected future asset retirement obligations and are restricted for this purpose.</t>
  </si>
  <si>
    <t>Significant Transactions with Related Parties</t>
  </si>
  <si>
    <t>Significant Transactions with Related Parties [Abstract]</t>
  </si>
  <si>
    <t>SIGNIFICANT TRANSACTIONS WITH RELATED PARTIES</t>
  </si>
  <si>
    <t>9. SIGNIFICANT TRANSACTIONS WITH RELATED PARTIES Accounts payable – related parties was $2,469 as of September 30, 2016 (September 30, 2015 - $4,833) for expenses to be reimbursed to directors. This amount is unsecured, non-interest bearing, and has no fixed terms of repayment. As of September 30, 2016, officers, directors, their families, and their controlled entities have acquired 53.63% of the Company’s outstanding common capital stock. This percentage does not include unexercised warrants or stock options. The Company incurred expenses $135,828 to one related party, Concorde Consulting, an entity controlled by a director, for professional fees and consulting services provided to the Company during the year ended September 30, 2016 (September 30, 2015 - $147,006). These amounts were fully paid as of September 30, 2016.</t>
  </si>
  <si>
    <t>Asset Retirement Obligations</t>
  </si>
  <si>
    <t>Asset Retirement Obligations [Abstract]</t>
  </si>
  <si>
    <t>ASSET RETIREMENT OBLIGATIONS</t>
  </si>
  <si>
    <t xml:space="preserve">10. ASSET RETIREMENT OBLIGATIONS The total future asset retirement obligation is estimated by management based on the Company’s net working interests in all wells and facilities, estimated costs as determined by the Alberta Energy Regulator to reclaim and abandon wells and facilities and the estimated timing of the costs to be incurred in future periods. At September 30, 2016, the Company estimates the undiscounted cash flows related to asset retirement obligation to total approximately $616,191 (September 30, 2015 - $602,613). The fair value of the liability at September 30, 2016 is estimated to be $452,533 (September 30, 2015 - $426,607) using a risk free rate of 3.74% and an inflation rate of 2%. The actual costs to settle the obligation are expected to occur in approximately 27 years. Changes to the asset retirement obligation were as follows: September 30, 2016 September 30, 2015 Balance, beginning of period $ 426,607 $ 469,013 Liabilities incurred – 35,031 Effect of foreign exchange 9,771 (93,421 ) Disposal – – Accretion expense 16,155 15,984 Balance, end of period $ 452,533 $ 426,607 </t>
  </si>
  <si>
    <t>Common Stock</t>
  </si>
  <si>
    <t>Common Stock [Abstract]</t>
  </si>
  <si>
    <t>COMMON STOCK</t>
  </si>
  <si>
    <t>11. COMMON STOCK As of September 30, 2016, the Company had outstanding 229,374,605 shares of common stock. Warrants On June 23, 2014, 47,618 common share purchase warrants were transferred to a non-related party. On October 3, 2014, a warrant holder of the Company acquired 47,618 shares of the Company’s common stock, upon exercising warrants, at an exercise price of $0.105 per share of common stock for gross proceeds to the Company of $5,000. On July 28, 2015, the Company’s Board approved the extension of the expiration date of some warrants to purchase shares of the Company’s common stock. The exercise price of the warrants remained unchanged at $0.105 per share. As a result of this extension, the expiration dates of the warrants were amended from the original expiry date of November 23, 2015 to November 23, 2016, with all other terms of the original warrants remaining in full force and effect. In consideration of extending the expiry date of this series of warrants, the number of outstanding warrants was reduced from 71,857,141 to 52,155,221 common share purchase warrants. The Company valued the affected warrants immediately before and after the warrants modification. The value of the warrants after the modification was increased by $443,062, resulting in an accounting adjustment to additional paid-in capital and accumulated deficit in the consolidated statements of shareholders’ equity. On June 20, 2016, warrants to acquire up to 520,000 common shares of the Company, expired unexercised. The following table summarizes the Company’s warrants outstanding as of September 30, 2016: Shares Underlying Shares Underlying Range of Exercise Price Shares Underlying Warrants Outstanding Weighted Average Remaining Contractual Life Weighted Average Exercise Price Shares Underlying Warrants Exercisable Weighted Average Exercise Price $0.105 at September 30, 2016 52,155,221 0.15 $ 0.105 52,155,221 $ 0.105 The following is a summary of warrant activity for the year ended September 30, 2016: Number of Warrants Weighted Average Exercise Price Intrinsic Value Balance, September 30, 2015 52,675,221 $ 0.105 $ – Expired at June 20, 2016 (520,000 ) 0.075 – Balance, September 30, 2016 52,155,221 $ 0.105 $ – Outstanding Warrants, September 30, 2016 52,155,221 $ 0.105 $ – Exercisable Warrants, September 30, 2016 52,155,221 $ 0.105 $ – There were 52,155,221 warrants outstanding as of September 30, 2016 (September 30, 2015 – 52,675,221), which have a fair value of $3,153,216 (September 30, 2015 - $3,153,216). Measurement Uncertainty for Warrants The Company used the Black-Scholes pricing model (“Black-Scholes”) to value the warrants. This pricing model was developed for use in estimating the fair value of traded “European” options. The private placement warrants issued
by
the Company are transferable and have no vesting restrictions and can be exercised at any time up to their expiration date, and are “American” options. This pricing model requires the input of subjective assumptions including expected share price volatility. The fair value estimate can vary materially as a result of changes in the assumptions, and therefore can materially affect the calculated fair value of the warrants. The following assumptions were used in the Black-Scholes pricing model to value the warrants: Expected Term – Expected term of 1.33 years, represents the period that the warrants were expected to be outstanding. Expected Volatility – Expected volatilities are based on historical volatility of the Company’s stock, adjusted where determined by management for unusual and non-representative stock price activity not expected to recur. The expected volatility used was 111%. Expected Dividend – The Black-Scholes valuation model calls for a single expected dividend yield as an input. The Company currently pays no dividends and does not expect to pay dividends in the foreseeable future. Risk-Free Interest rate – The Company bases the risk-free interest rate on the implied yield currently available on U.S. Treasury zero-coupon issues with an equivalent remaining term. The risk-free rate used was 0.67%</t>
  </si>
  <si>
    <t>Stock Options</t>
  </si>
  <si>
    <t>Stock Options [Abstract]</t>
  </si>
  <si>
    <t>STOCK OPTIONS</t>
  </si>
  <si>
    <t>12. STOCK OPTIONS On November 28, 2005, and as amended on December 4, 2013, the Board of Deep Well adopted the Deep Well Oil &amp; Gas, Inc. Stock Option Plan (the “Plan’). The Plan was approved by the majority of shareholders at the February 24, 2010 general meeting of shareholders. The Plan, is administered by the Board, permits options to acquire shares of the Company’s common stock (the “Common Shares”) to be granted to directors, senior officers and employees of the Company and its subsidiaries, as well as certain consultants and other persons providing services to the Company or its subsidiaries. The maximum number of shares, which may be reserved for issuance under the Plan, may not exceed 10% of the Company’s issued and outstanding Common Shares, subject to adjustment as contemplated by the Plan. The aggregate number of Common Shares with respect to which options may be vested to any one person (together with their associates) under the plan, together with all other incentive plans of the Company in any one year shall not exceed 2% of the total number of Common Shares outstanding, and in total may not exceed 6% of the total number of Common Shares outstanding. Prior to October 1, 2013, the Company had a total of 4,350,000 options outstanding, that were previously granted to directors, consultants and an employee of the Company on March 23, 2011 and June 20, 2013, to purchase up to 3,450,000 and 900,000 shares, respectively, each of common stock at exercise prices ranging from $0.14 to $0.05, respectively, of which a total of 950,000 options granted on June 20, 2013 remain unvested. On October 28, 2013, the Company granted a contractor an option to purchase 250,000 shares of common stock at an exercise price of $0.30 per Common Share, all vesting immediately, with a five-year life, for his services in connection with the Farmout Agreement dated July 31, 2013. On December 4, 2013, the Company appointed a new director to its Board and in connection with the appointment the Company granted the new director an option to purchase 450,000 shares each of common stock at an exercise price of $0.34 per Common Share, 150,000 vesting immediately and the remaining vesting one-third on December 4, 2014, and one-third on December 4, 2015, with a five-year life. On September 19, 2014, the Company granted seven of its directors options to purchase 600,000 shares each of common stock at an exercise price of $0.38 per Common Share, 200,000 vesting immediately and the remaining vesting one-third on September 19, 2015, and one-third on September 19, 2016, with a five-year life. On September 19, 2014, the Company granted two consultants an option to purchase each 1,200,000 shares each of common stock at an exercise price of $0.38 per Common Share, 600,000 vesting immediately and remaining vesting on September 19, 2015. On September 19, 2014, the Company granted one employee an option to purchase 180,000 shares each of common stock at an exercise price of $0.38 per Common Share, 60,000 vesting immediately and the remaining vesting one-third on September 19, 2015, and one-third on September 19, 2016, with a five-year life. On November 17, 2014, the Company appointed a new director to its Board and in connection with the appointment the Company granted the new director an option to purchase 600,000 shares each of common stock at an exercise price of $0.23 per Common Share, 200,000 vesting immediately and the remaining vesting one-third on November 17, 2015, and one-third on November 17, 2016, with a five-year life. On March 23,
2016, 900,000 stock options previously granted on March 23, 2011 to two directors, expired unexercised. For the year ended September 30, 2016, the Company recorded share-based compensation expense related to stock options in the amount of $237,971 (September 30, 2015 – $ 1,116,544) on the stock options that were previously granted. As of September 30, 2016, there was remaining unrecognized compensation cost of $2,314 related to the non-vested portion of these unit option awards. Compensation expense is based upon straight-line depreciation of the grant-date fair value over the vesting period of the underlying unit option.
Shares Underlying Shares Underlying
Range of Exercise Prices Shares Underlying Options Outstanding Weighted Average Remaining Contractual Life Weighted Average Exercise Price Shares Underlying Options Exercisable Weighted Average Exercise Price
$0.05 at September 30, 2016 3,450,000 1.72 0.05 3,450,000 –
$0.30 at September 30, 2016 250,000 2.08 0.30 250,000 –
$0.34 at September 30, 2016 450,000 2.18 0.34 450,000 –
$0.38 at September 30, 2016 6,780,000 2.97 0.38 6,780,000 –
$0.23 at September 30, 2016 600,000 3.13 0.23 400,000 –
11,530,000 2.55 $ 0.27 11,330,000 $ – The aggregate intrinsic value of exercisable options as of September 30, 2016, was $Nil (September 30, 2015 - $Nil). The following is a summary of stock option activity as at September 30, 2016:
Number of Underlying Shares Weighted Average Exercise Price Weighted Average Fair Market Value
Balance, September 30, 2015 12,430,000 $ 0.26 $ 0.20
Balance, September 30, 2016 11,530,000 $ 0.27 $ 0.22
Exercisable, September 30, 2016 11,330,000 $ 0.27 $ 0.22 A summary of the options granted at September 30, 2016 and 2015 and changes during the periods then ended is presented below:
September 30, 2016 September 30, 2015
Shares Weighted Average Exercise Price Shares Weighted Average Exercise Price
Outstanding balance at beginning of period 12,430,000 $ 0.26 11,830,000 $ 0.26
Granted - November 17, 2014 600,000 0.23
Vested - November 17, 2014 200,000 0.23
Vested - December 4, 2014 150,000 0.34
Vested - June 20, 2015 950,000 0.05
Vested - September 19, 2015 2,660,000 0.38
Vested - November 17, 2015 200,000 0.23
Vested - December 4, 2015 150,000 0.34
Vested - September 19, 2016 1,460,000 0.38
Expired – March 23, 2016 (900,000 ) 0.14
Outstanding at end of period 11,530,000 $ 0.27 12,430,000 $ 0.26
Exercisable 11,330,000 0.27 10,420,000 0.24 There were 200,000 unvested stock options outstanding as of September 30, 2016 (September 30, 2015 – 2,010,000). Measurement Uncertainty for Stock Options The Company used the Black-Scholes pricing model (“Black-Scholes”) to value the stock options. This pricing model was developed for use in estimating the fair value of traded “European” options. The stock options that are granted to employees, directors and consultants are non-transferable and some vest over time, and are “American” options. This pricing model requires the input of subjective assumptions including expected share price volatility. The fair value estimate can vary materially as a result of changes in the assumptions, and therefore can materially affect the calculated fair value of the stock options. The following assumptions were used in the Black-Scholes pricing model to value the stock options: Expected Term – Expected term of 5 years represents the period that the Company’s stock-based awards are expected to be outstanding. Expected Volatility – Expected volatilities are based on historical volatility of the Company’s stock, adjusted where determined by management for unusual and non-representative stock price activity not expected to recur. The expected volatility used ranged from 102% to 122%. Expected Dividend – The Black-Scholes valuation model calls for a single expected dividend yield as an input. The Company currently pays no dividends and does not expect to pay dividends in the foreseeable future. Risk-Free Interest rate – The Company bases the risk-free interest rate on the implied yield currently available on U.S. Treasury zero-coupon issues with an equivalent remaining term. The risk-free rate used ranged from 1.31% to 2.07%.</t>
  </si>
  <si>
    <t>Changes in Non-Cash Working Capital</t>
  </si>
  <si>
    <t>Changes in Non-Cash Working Capital [Abstract]</t>
  </si>
  <si>
    <t>CHANGES IN NON-CASH WORKING CAPITAL</t>
  </si>
  <si>
    <t xml:space="preserve">13. CHANGES IN NON-CASH WORKING CAPITAL September 30, September 30, 2016 2015 Accounts receivable $ 279,255 $ 748,267 Prepaid expenses 4,747 6,177 Accounts payable and accounts payable and accrued liabilities -related party (226,949 ) (454,251 ) $ 57,053 $ 300,193 </t>
  </si>
  <si>
    <t>Income Taxes</t>
  </si>
  <si>
    <t>Income Taxes [Abstract]</t>
  </si>
  <si>
    <t>INCOME TAXES</t>
  </si>
  <si>
    <t>14. INCOME TAXES As of September 30, 2016, the Company has approximately $6,184,515 (2015 – $6,067,348) of operating losses expiring through 2035 that may be used to offset future taxable income but are subject to various limitations imposed by rules and regulations of the Internal Revenue Service. The net operating losses are limited each year to offset future taxable income, if any, due to the change of ownership in the Company's outstanding shares of common stock. In addition, at September 30, 2016, the Company had an unused Canadian net operating loss carry-forward of approximately $7,691,984 (2015 – $8,447,043), expiring through 2036. These operating loss carry-forwards may result in future income tax benefits of approximately $4,241,416. However, because realization is uncertain at this time, a valuation reserve in the same amount has been established. Deferred income taxes reflect the net tax effects of temporary differences between the carrying amounts of assets and liabilities for financial reporting purposes and the amounts used for income tax purposes. The components of the net deferred tax asset, the statutory tax rate, the effective rate and the elected amount of the valuation allowance are as follows: Year Ended Year Ended Statutory and effective tax rate Domestic Statutory U.S. federal rate 35.00 % 35.00 % Foreign 27.00 % 25.50 % Year Ended Year Ended Income taxes recovered at the statutory and effective tax rate Domestic Statutory U.S. federal rate $ 123,447 $ 470,101 Foreign 54,451 151,134 Timing differences: Non-deductible expenses (127,363 ) (614,014 ) Other deductible charges – Benefit of tax losses not recognized in the year (50,535 ) (7,221 ) Income tax recovery (expense) recognized in the year $ – $ – The approximate tax effects of each type of temporary difference that gives rise to deferred tax assets are as follows: Year Ended Year Ended Deferred income tax assets (liabilities) Net operating loss carry-forwards $ 4,241,416 $ 4,404,273 Oil and gas properties (2,056,543 ) (1,797,827 ) Equipment 187,150 191,884 Valuation allowance (2,372,023 ) (2,798,330 ) Net deferred income tax assets $ – $ – In accordance with generally accepted accounting principles, the Company has analyzed its filing positions in all jurisdictions where it is required to file income tax returns for the open tax years in such jurisdictions. The Company has identified its federal income tax returns for the previous five years remain subject to examination. The Company’s income tax returns in state income tax jurisdictions also remain subject to examination for the previous five year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the provision for income taxes in the consolidated statements of operations.</t>
  </si>
  <si>
    <t>Commitments</t>
  </si>
  <si>
    <t>Commitments [Abstract]</t>
  </si>
  <si>
    <t>COMMITMENTS</t>
  </si>
  <si>
    <t xml:space="preserve">15. COMMITMENTS Compensation to Executive Officers Concorde Consulting, a company owned 100% by Mr. Curtis J. Sparrow, for providing services as Chief Financial Officer to the Company for $11,436 per month (Cdn $15,000 per month). As of September 30, 2016, the Company did not owe Concorde Consulting any of this amount. Rental Agreement On July 27, 2015, the Company renewed its Edmonton office lease commencing effective on July 1, 2015 and expiring on June 30, 2017. The quarterly payments due are as follows: USD $ Cdn $ 2017 Q1 (October - December) $ 6,076 $ 7,969 2017 Q2 (January - March) $ 6,076 $ 7,969 2017 Q3 (April - June) $ 6,076 $ 7,969 </t>
  </si>
  <si>
    <t>Crude Oil and Natural Gas Property Information (Unaudited)</t>
  </si>
  <si>
    <t>Crude Oil and Natural Gas Property Information (Unaudited) [Abstract]</t>
  </si>
  <si>
    <t>CRUDE OIL AND NATURAL GAS PROPERTY INFORMATION (Unaudited)</t>
  </si>
  <si>
    <t>16. CRUDE OIL AND NATURAL GAS PROPERTY INFORMATION (Unaudited) Results of Operations from Oil and Gas Producing Activities The following table sets forth the results of the Company’s operations from oil producing activities from the Company’s Sawn Lake oil sands properties located in Alberta, Canada, for the years ending September 30, 2016 and 2015: September 30, 2016 September 30, 2015 Oil sales after royalties $ 179,467 $ 516,407 Production (Operating) expenses (179,467 ) (516,407 ) Depreciation, accretion and depletion (68,066 ) (79,659 ) Oil sales less expenses (68,066 ) (79,659 ) Income tax expenses – – Results of operations from producing activities $ (68,066 ) $ (79,659 ) For the years ended September 30, 2016 and September 30, 2015, the Company booked oil revenue in the amount of $179,467 and $516,407, respectively, after deduction of royalties As required by the Farmout Agreement, the Farmee has since reimbursed the Company and or paid the operator in total approximately Cdn $26.2 million) for the SAGD Project for the Farmee’s share and the Company’s share of the capital costs and operating expenses of the SAGD Project up to . SAGD Project Outlook - ● confirmed that the SAGD process works in the Bluesky formation at Sawn Lake, ● established characteristics of ramp up through stabilization of SAGD performance, ● indicated the productive capability and steam-oil ratio (“SOR’), of the reservoir, and ● provided critical information required for well and facility design associated with future commercial development. The Sawn Lake Demonstration Project reached a steady state production level in January and February of 2016 with an average of 615 barrels of oil per day (“bopd”), on a 100% basis (154 bopd net to the Company), with an average SOR of 2.1 from one SAGD well pair. In early May of 2016, an amended application was submitted to the AER for an expansion of the existing SAGD Project facility site which would potentially increase the operation for up to a total of eight SAGD well pairs. The amended application sought approval to expand the current SAGD Project facility site to 3,200 bopd (100% basis). It is anticipated that only five SAGD well pairs need to be operating to achieve this production level. The expanded facility will be designed to handle up to 3,200 bopd. The AER approval for the expansion of the existing SAGD Project was granted on December 14, 2017. While the joint venture has not yet approved to expand the SAGD Project, currently, the SAGD Project continues to move forward with engineering and identification of long lead time items towards potential expansion to 3,200 bopd and future development at Sawn Lake. Capitalized Costs Relating Specifically to the SAGD Project The Company entered into a Farmout Agreement dated July 31, 2013, whereby the Company’s operating costs of the SAGD Project are paid in full by the Farmee in accordance with the Farmout Agreement; therefore the Company has not capitalized any of the capital costs and operating expenses paid by the Farmee to the operator of the SAGD Project. See Note 4 herein “ Costs Incurred in Oil and Gas Property Acquisition, Exploration, and Development See Note 5 herein “ Exploration Activities”.</t>
  </si>
  <si>
    <t>Subsequent Events</t>
  </si>
  <si>
    <t>Subsequent Events [Abstract]</t>
  </si>
  <si>
    <t>SUBSEQUENT EVENTS</t>
  </si>
  <si>
    <t>17. SUBSEQUENT EVENTS On November 23, 2016, warrants to acquire up to 52,155,221 common shares of the Company, expired unexercised. On June 19, 2017, the Company renewed its Edmonton office lease commencing effective on July 1, 2017 and expiring effective June 30, 2019. As part of the lease renewal the Company received the first 3 months of basic rent free. The quarterly payments due are as follows: USD $ Cdn $ 2017 Q4 (July - September) $ – $ – 2018 Q1 (October - December) $ 6,076 $ 7,969 2018 Q2 (January - March) $ 6,076 $ 7,969 2018 Q3 (April - June) $ 6,076 $ 7,969 2018 Q4 (July - September) $ 6,076 $ 7,969 2019 Q1 (October - December) $ 6,076 $ 7,969 2019 Q2 (January - March) $ 6,076 $ 7,969 2019 Q3 (April - June) $ 6,076 $ 7,969 First production from the Company’s joint Steam Assisted Gravity Drainage Demonstration Project (the “SAGD Project”) began on September 16, 2014. As a result of the low-price environment for bitumen in 2015 and early 2016, a majority of the Company’s Joint Venture partners voted to temporarily suspend operations of the SAGD Project at the end of February 2016. In early May of 2016, an amended application was submitted to the AER for an expansion of the existing SAGD Project facility site which would potentially increase the operation for up to a total of eight SAGD well pairs. The amended application sought approval to expand the existing SAGD Project facility site to 3,200 bopd (100% basis). It is anticipated that only five SAGD well pairs need to be operating to achieve this production level. The expanded facility will be designed to handle up to 3,200 bopd. The AER approval for the expansion of the existing SAGD Project was granted on December 14, 2017. While the joint venture has not yet approved to expand the SAGD Project, currently, the SAGD Project continues to move forward with engineering and identification of long lead time items towards potential expansion to 3,200 bopd and future development at Sawn Lake.</t>
  </si>
  <si>
    <t>Summary of Significant Accounting Policies (Policies)</t>
  </si>
  <si>
    <t>Basis of Consolidation</t>
  </si>
  <si>
    <t>Basis of Consolidation These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t>
  </si>
  <si>
    <t>Change in Accounting Principle</t>
  </si>
  <si>
    <t>Change in Accounting Principle During the fourth quarter of 2015, the Company voluntarily changed its method of accounting for its oil and gas properties from the successful efforts method to the full cost method. Accordingly, financial information for prior periods has been recast to reflect retrospective application of the full cost method. The Company believes that the full cost method is preferable as it reflects the results of the Company’s operations and the economics of exploring for and developing its non-traditional long life oil sands assets in the Peace River oil sands area in Alberta, Canada. The Company’s consolidated financial statements have been recast to reflect these differences.</t>
  </si>
  <si>
    <t>Cash and Cash Equivalents</t>
  </si>
  <si>
    <t>Cash and Cash Equivalents The Company considers all highly liquid instruments with a maturity of three months or less at the time of issuance to be cash equivalents.</t>
  </si>
  <si>
    <t>Allowance for Doubtful Accounts</t>
  </si>
  <si>
    <t>Allowance for Doubtful Accounts 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nil and $nil at September 30, 2016 and September 30, 2015, respectively.</t>
  </si>
  <si>
    <t>Crude oil and natural gas properties</t>
  </si>
  <si>
    <t>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performed quarterly. A ceiling test write-down is recognized in net earnings if the carrying amount of a cost centre exceeds the "cost centre ceiling". The carrying amount of the cost centre includes the capitalized costs of proved oil and natural gas properties, net of accumulated depletion and deferred income taxes. The cost centre ceiling is the sum of (A) present value of the estimated future net cash flows from proved oil and natural gas reserves using a 10 percent per year discount factor, (B) the costs of unproved properties not being amortized, and (C) the lower of cost or fair value of unproved properties included in the costs being amortized; less (D) related income tax effects. During the 2016 fiscal year, no ceiling test write-downs were recorded for our oil and gas properties.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t>
  </si>
  <si>
    <t>Property and Equipment 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 % Software 100 Computer equipment 55 Portable work camp 30 Vehicles 30 Road Mats 30 Wellhead 25 Office furniture and equipment 20 Oilfield Equipment 20 Tanks 10 Expenditures for major repairs and renewals that extend the useful life of the asset are capitalized. Minor repair expenditures are charged to expense as incurred. Leasehold improvements are amortized over the greater of five years or the remaining life of the lease agreement. Depreciation, Depletion and Amortization - Costs of acquiring and evaluating unproved properties and major development projects are initially excluded from the depletion and depreciation calculation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t>
  </si>
  <si>
    <t>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September 30, 2016 and 2015, asset retirement obligations amount to $452,533 and $426,607, respectively. The Company has posted bonds, where required, with the Government of Alberta based on the amount the government estimates the cost of abandonment and reclamation to be.</t>
  </si>
  <si>
    <t>Foreign Currency Translation</t>
  </si>
  <si>
    <t>Foreign Currency Translation The functional currency of the Canadian subsidiaries is the United States dollar. However, the Canadian subsidiaries transact in Canadian dollars.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are included in results of operations.</t>
  </si>
  <si>
    <t>Accounting Method</t>
  </si>
  <si>
    <t>Accounting Method The Company recognizes income and expenses based on the accrual method of accounting.</t>
  </si>
  <si>
    <t>Dividend Policy</t>
  </si>
  <si>
    <t>Dividend Policy The Company has not yet adopted a policy regarding payment of dividends.</t>
  </si>
  <si>
    <t>Financial, Concentration and Credit Risk</t>
  </si>
  <si>
    <t>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the 2016 fiscal year end the Company has approximately $636,029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years ended September 30, 2016 and 2015, the Company has recorded oil sales received from the operator of the Company’s producing properties. The Company’s joint venture partner is the operator of the Company’s producing properties and it is the Company’s joint venture partner who sells 100% of the Company’s oil production to 11 purchasers in the oil and gas industry. The Company does not require collateral and management periodically evaluates the operator’s financial statements and the collectability of oil sales receivables from the operator and believes that the Company’s oil sales receivables are fully collectable and that the risk of loss is minimal.</t>
  </si>
  <si>
    <t>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Due to the uncertainty regarding the Company’s profitability, a valuation allowance has been recorded against the future tax benefits of its losses and no net benefit has been recorded in the consolidated financial statements.</t>
  </si>
  <si>
    <t>Revenue Recognition</t>
  </si>
  <si>
    <t>Revenue Recognition The Company is in the business of exploring for, developing, producing, and selling crude oil. Crude oil revenue is recognized when the product is taken from the storage tanks on the lease and delivered to the purchaser and title transfers to the purchaser. Payment is generally received one to three months after the sale has occurred. Occasionally the Company may sell specific leases, and the gain or loss associated with these transactions will be shown separately from the profit or loss from the operations or sales of oil products. Such gain or losses will be measured and recognized when all of the following have occurred: (1) there is persuasive evidence of an arrangement to sell; (2) the price of the sale is fixed or determinable; (3) the title to the lease has transferred; and (4) collection is reasonably assured.</t>
  </si>
  <si>
    <t>Advertising and Market Development</t>
  </si>
  <si>
    <t>Advertising and Market Development The Company expenses advertising and market development costs as incurred.</t>
  </si>
  <si>
    <t>Basic and Diluted Net Income (Loss) Per Share</t>
  </si>
  <si>
    <t>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63,685,221 potentially dilutive securities excluded from the the diluted earnings per share calculation because their effect would be antidilutive.</t>
  </si>
  <si>
    <t>Financial Instruments</t>
  </si>
  <si>
    <t>Financial Instruments Financial instruments include cash and cash equivalents, accounts receivable, long-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t>
  </si>
  <si>
    <t>Environmental Requirements</t>
  </si>
  <si>
    <t>Environmental Requirements At the report date, environmental requirements related to the oil properties acquired are unknown and therefore an estimate of any future cost cannot be made.</t>
  </si>
  <si>
    <t>Share-Based Compensation</t>
  </si>
  <si>
    <t>Share-Based Compensation The Company accounts for stock options granted to directors, officers, employees and non-employees using the fair value method of accounting. The fair value of stock options for directors, officers, employees and their corporate entities are calculated at the date of grant and are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t>
  </si>
  <si>
    <t>Recently Adopted Accounting Standards</t>
  </si>
  <si>
    <t>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to have a material impact on the Company’s consolidated financial statements.</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 Significant estimates by management include valuations of oil properties, valuation of accounts receivable, useful lives of long-lived assets, asset retirement obligations, valuation of share-based compensation, and the realizability of future income taxes.</t>
  </si>
  <si>
    <t>Summary of Significant Accounting Policies (Tables)</t>
  </si>
  <si>
    <t>Summary of depreciation rates used in computing depreciation expense</t>
  </si>
  <si>
    <t xml:space="preserve"> % Software 100 Computer equipment 55 Portable work camp 30 Vehicles 30 Road Mats 30 Wellhead 25 Office furniture and equipment 20 Oilfield Equipment 20 Tanks 10 </t>
  </si>
  <si>
    <t>Oil and Gas Properties (Tables)</t>
  </si>
  <si>
    <t>Summary of net payments due in lease rental commitment</t>
  </si>
  <si>
    <t xml:space="preserve"> (USD $) (Cdn $) 2017 $ 36,820 $ 48,294 2018 $ 36,820 $ 48,294 2019 $ 22,474 $ 29,478 2020 $ 3,416 $ 4,480 2021 $ 3,416 $ 4,480 Subsequent $ 10,247 $ 13,440 </t>
  </si>
  <si>
    <t>Capitalization of Costs Incurred in Oil and Gas Activities (Tables)</t>
  </si>
  <si>
    <t>Summary of capitalized costs relating to oil producing activities</t>
  </si>
  <si>
    <t xml:space="preserve"> September 30, September 30, Unproved Oil and Gas Properties $ 21,238,052 $ 21,044,015 Proved Oil and Gas Properties – – Accumulated Depreciation and Depletion (73,637 ) (62,363 ) Net Capitalized Cost $ 21,164,415 $ 20,981,652 </t>
  </si>
  <si>
    <t>Exploration Activities (Tables)</t>
  </si>
  <si>
    <t>Summary of costs incurred in the oil property acquisition, exploration and development activities</t>
  </si>
  <si>
    <t xml:space="preserve"> September 30, September 30, Acquisition of Properties: Proved $ – $ – Unproved 194,037 135,835 Exploration costs 39,658 46,351 Development costs – – </t>
  </si>
  <si>
    <t>Property and Equipment (Tables)</t>
  </si>
  <si>
    <t>Schedule of property and equipment</t>
  </si>
  <si>
    <t xml:space="preserve"> September 30, 2016 Accumulated Net Book Cost Depreciation Value Computer equipment $ 32,198 $ 32,093 $ 105 Office furniture and equipment 34,130 29,629 4,501 Software 5,826 5,826 – Leasehold improvements 4,936 4,936 – Portable work camp 170,580 158,758 11,822 Vehicles 38,077 35,412 2,665 Oilfield equipment 249,045 176,141 72,904 Road mats 364,614 339,091 25,523 Wellhead 3,254 2,578 676 Tanks 96,085 52,426 43,659 $ 998,745 $ 836,890 $ 161,855 September 30, 2015 Accumulated Net Book Cost Depreciation Value Computer equipment $ 32,198 $ 31,834 $ 364 Office furniture and equipment 34,130 28,412 5,718 Software 5,826 5,826 – Leasehold improvements 4,936 4,936 – Portable work camp 170,580 153,585 16,995 Vehicles 38,077 34,269 3,808 Oilfield equipment 249,045 157,833 91,212 Road mats 364,614 328,152 36,462 Wellhead 3,254 2,353 901 Tanks 96,085 47,575 48,510 $ 998,745 $ 794,775 $ 203,970 </t>
  </si>
  <si>
    <t>Asset Retirement Obligations (Tables)</t>
  </si>
  <si>
    <t>Schedule of changes to the asset retirement obligation</t>
  </si>
  <si>
    <t xml:space="preserve"> September 30, 2016 September 30, 2015 Balance, beginning of period $ 426,607 $ 469,013 Liabilities incurred – 35,031 Effect of foreign exchange 9,771 (93,421 ) Disposal – – Accretion expense 16,155 15,984 Balance, end of period $ 452,533 $ 426,607 </t>
  </si>
  <si>
    <t>Common Stock (Tables)</t>
  </si>
  <si>
    <t>Summary of Company's warrants outstanding</t>
  </si>
  <si>
    <t xml:space="preserve"> Shares Underlying Shares Underlying Range of Exercise Price Shares Underlying Warrants Outstanding Weighted Average Remaining Contractual Life Weighted Average Exercise Price Shares Underlying Warrants Exercisable Weighted Average Exercise Price $0.105 at September 30, 2016 52,155,221 0.15 $ 0.105 52,155,221 $ 0.105 </t>
  </si>
  <si>
    <t>Summary of warrants activity</t>
  </si>
  <si>
    <t xml:space="preserve"> Number of Warrants Weighted Average Exercise Price Intrinsic Value Balance, September 30, 2015 52,675,221 $ 0.105 $ – Expired at June 20, 2016 (520,000 ) 0.075 – Balance, September 30, 2016 52,155,221 $ 0.105 $ – Outstanding Warrants, September 30, 2016 52,155,221 $ 0.105 $ – Exercisable Warrants, September 30, 2016 52,155,221 $ 0.105 $ – </t>
  </si>
  <si>
    <t>Stock Options (Tables)</t>
  </si>
  <si>
    <t>Summary of stock options</t>
  </si>
  <si>
    <t xml:space="preserve"> Shares Underlying Shares Underlying Range of Exercise Prices Shares Underlying Options Outstanding Weighted Average Remaining Contractual Life Weighted Average Exercise Price Shares Underlying Options Exercisable Weighted Average Exercise Price $0.05 at September 30, 2016 3,450,000 1.72 0.05 3,450,000 – $0.30 at September 30, 2016 250,000 2.08 0.30 250,000 – $0.34 at September 30, 2016 450,000 2.18 0.34 450,000 – $0.38 at September 30, 2016 6,780,000 2.97 0.38 6,780,000 – $0.23 at September 30, 2016 600,000 3.13 0.23 400,000 – 11,530,000 2.55 $ 0.27 11,330,000 $ – </t>
  </si>
  <si>
    <t>Summary of stock option activity</t>
  </si>
  <si>
    <t xml:space="preserve"> Number of Underlying Shares Weighted Average Exercise Price Weighted Average Fair Market Value Balance, September 30, 2015 12,430,000 $ 0.26 $ 0.20 Balance, September 30, 2016 11,530,000 $ 0.27 $ 0.22 Exercisable, September 30, 2016 11,330,000 $ 0.27 $ 0.22 </t>
  </si>
  <si>
    <t>Summary of option granted</t>
  </si>
  <si>
    <t xml:space="preserve">September 30, 2016 September 30, 2015
Shares Weighted Average Exercise Price Shares Weighted Average Exercise Price
Outstanding balance at beginning of period 12,430,000 $ 0.26 11,830,000 $ 0.26
Granted - November 17, 2014 600,000 0.23
Vested - November 17, 2014 200,000 0.23
Vested - December 4, 2014 150,000 0.34
Vested - June 20, 2015 950,000 0.05
Vested - September 19, 2015 2,660,000 0.38
Vested - November 17, 2015 200,000 0.23
Vested - December 4, 2015 150,000 0.34
Vested - September 19, 2016 1,460,000 0.38
Expired – March 23, 2016 (900,000 ) 0.14
Outstanding at end of period 11,530,000 $ 0.27 12,430,000 $ 0.26
Exercisable 11,330,000 0.27 10,420,000 0.24 </t>
  </si>
  <si>
    <t>Changes in Non-Cash Working Capital (Tables)</t>
  </si>
  <si>
    <t>Summary of changes in non-cash working capital</t>
  </si>
  <si>
    <t xml:space="preserve"> September 30, September 30, 2016 2015 Accounts receivable $ 279,255 $ 748,267 Prepaid expenses 4,747 6,177 Accounts payable and accounts payable and accrued liabilities -related party (226,949 ) (454,251 ) $ 57,053 $ 300,193 </t>
  </si>
  <si>
    <t>Income Taxes (Tables)</t>
  </si>
  <si>
    <t>Schedule of statutory and effective tax rate of domestic and foreign</t>
  </si>
  <si>
    <t xml:space="preserve"> Year Ended Year Ended Statutory and effective tax rate Domestic Statutory U.S. federal rate 35.00 % 35.00 % Foreign 27.00 % 25.50 %</t>
  </si>
  <si>
    <t>Schedule of effective income tax rate reconciliation</t>
  </si>
  <si>
    <t xml:space="preserve"> Year Ended Year Ended Income taxes recovered at the statutory and effective tax rate Domestic Statutory U.S. federal rate $ 123,447 $ 470,101 Foreign 54,451 151,134 Timing differences: Non-deductible expenses (127,363 ) (614,014 ) Other deductible charges – Benefit of tax losses not recognized in the year (50,535 ) (7,221 ) Income tax recovery (expense) recognized in the year $ – $ – </t>
  </si>
  <si>
    <t>Schedule of deferred tax assets and liabilities</t>
  </si>
  <si>
    <t xml:space="preserve"> Year Ended Year Ended Deferred income tax assets (liabilities) Net operating loss carry-forwards $ 4,241,416 $ 4,404,273 Oil and gas properties (2,056,543 ) (1,797,827 ) Equipment 187,150 191,884 Valuation allowance (2,372,023 ) (2,798,330 ) Net deferred income tax assets $ – $ – </t>
  </si>
  <si>
    <t>Commitments (Tables)</t>
  </si>
  <si>
    <t>Summary of quarterly payments due under lease agreement</t>
  </si>
  <si>
    <t xml:space="preserve"> USD $ Cdn $ 2017 Q1 (October - December) $ 6,076 $ 7,969 2017 Q2 (January - March) $ 6,076 $ 7,969 2017 Q3 (April - June) $ 6,076 $ 7,969 </t>
  </si>
  <si>
    <t>Crude Oil and Natural Gas Property Information (Unaudited) (Tables)</t>
  </si>
  <si>
    <t>Summary of operations from oil and gas producing activities</t>
  </si>
  <si>
    <t xml:space="preserve"> September 30, 2016 September 30, 2015 Oil sales after royalties $ 179,467 $ 516,407 Production (Operating) expenses (179,467 ) (516,407 ) Depreciation, accretion and depletion (68,066 ) (79,659 ) Oil sales less expenses (68,066 ) (79,659 ) Income tax expenses – – Results of operations from producing activities $ (68,066 ) $ (79,659 )</t>
  </si>
  <si>
    <t>Subsequent Events (Tables)</t>
  </si>
  <si>
    <t>Schedule of office lease</t>
  </si>
  <si>
    <t xml:space="preserve"> USD $ Cdn $ 2017 Q4 (July - September) $ – $ – 2018 Q1 (October - December) $ 6,076 $ 7,969 2018 Q2 (January - March) $ 6,076 $ 7,969 2018 Q3 (April - June) $ 6,076 $ 7,969 2018 Q4 (July - September) $ 6,076 $ 7,969 2019 Q1 (October - December) $ 6,076 $ 7,969 2019 Q2 (January - March) $ 6,076 $ 7,969 2019 Q3 (April - June) $ 6,076 $ 7,969</t>
  </si>
  <si>
    <t>Nature of Business and Basis of Presentation (Details) - $ / shares</t>
  </si>
  <si>
    <t>Nature of Business and Basis of Presentation (Textual)</t>
  </si>
  <si>
    <t>Summary of Significant Accounting Policies (Details )</t>
  </si>
  <si>
    <t>Software [Member]</t>
  </si>
  <si>
    <t>Summary of the depreciation rates used in computing depreciation expense</t>
  </si>
  <si>
    <t>Depreciation percentage in depreciation expense</t>
  </si>
  <si>
    <t>100.00%</t>
  </si>
  <si>
    <t>Computer equipment [Member]</t>
  </si>
  <si>
    <t>55.00%</t>
  </si>
  <si>
    <t>Portable work camp[Member]</t>
  </si>
  <si>
    <t>30.00%</t>
  </si>
  <si>
    <t>Vehicles [Member]</t>
  </si>
  <si>
    <t>Road Mats [Member]</t>
  </si>
  <si>
    <t>Wellhead [Member]</t>
  </si>
  <si>
    <t>25.00%</t>
  </si>
  <si>
    <t>Office furniture and equipment[Member]</t>
  </si>
  <si>
    <t>20.00%</t>
  </si>
  <si>
    <t>Oilfield Equipment [Member]</t>
  </si>
  <si>
    <t>Tanks [Member]</t>
  </si>
  <si>
    <t>10.00%</t>
  </si>
  <si>
    <t>Summary of Significant Accounting Policies (Details Textual) - USD ($)</t>
  </si>
  <si>
    <t>Summary of significant accounting policies (Textual)</t>
  </si>
  <si>
    <t>Asset retirement obligations</t>
  </si>
  <si>
    <t>Financial, concentration and credit risk, description</t>
  </si>
  <si>
    <t>The Company's joint venture partner is the operator of the Company's producing properties and it is the Company's joint venture partner who sells 100% of the Company's oil production to 11 purchasers in the oil and gas industry.</t>
  </si>
  <si>
    <t>Antidilutive securities excluded from computation of earnings</t>
  </si>
  <si>
    <t>Excess of deposit insurance limits</t>
  </si>
  <si>
    <t>Allowance for bad debts</t>
  </si>
  <si>
    <t>Oil and Gas Properties (Details) - Sep. 30, 2016</t>
  </si>
  <si>
    <t>USD ($)</t>
  </si>
  <si>
    <t>CAD</t>
  </si>
  <si>
    <t>Subsequent</t>
  </si>
  <si>
    <t>Oil and Gas Properties (Details Textual)</t>
  </si>
  <si>
    <t>1 Months Ended</t>
  </si>
  <si>
    <t>Jul. 31, 2013USD ($)</t>
  </si>
  <si>
    <t>Sep. 30, 2016USD ($)aoil</t>
  </si>
  <si>
    <t>Dec. 31, 2015</t>
  </si>
  <si>
    <t>Oil and Gas Properties (Textual)</t>
  </si>
  <si>
    <t>Gas and oil area, gross | a</t>
  </si>
  <si>
    <t>Gas and oil area, net | a</t>
  </si>
  <si>
    <t>Description for term of capital lease</t>
  </si>
  <si>
    <t>If the Company meets the conditions of the leases the Company will then be permitted to drill on and produce oil from the land into perpetuity. These conditions give the Company until the expiration of the leases to meet the following requirements on its oil sands leases:1)	The Alberta Department of Energy has relaxed the drilling requirements under section 3(2)(a) option 1 of the Oil Sands Tenure Regulation of the Mines and Minerals Act of Alberta. Under the relaxed rules the Company would now have to drill 26 wells throughout the 68 sections to preserve all of the Company's nine oil sands leases; or2)	drill 44 wells within the 68 sections and having acquired and processed two miles of seismic on each other undrilled section.</t>
  </si>
  <si>
    <t>Percentage of ownership interest</t>
  </si>
  <si>
    <t>2.24%</t>
  </si>
  <si>
    <t>Miles of seismic acquired on leases description</t>
  </si>
  <si>
    <t>25 miles of seismic.</t>
  </si>
  <si>
    <t>Write off value | $</t>
  </si>
  <si>
    <t>Land [Member]</t>
  </si>
  <si>
    <t>67.00%</t>
  </si>
  <si>
    <t>Land One [Member]</t>
  </si>
  <si>
    <t>Lease agreements, expiration date</t>
  </si>
  <si>
    <t>Jul. 10,
		2018</t>
  </si>
  <si>
    <t>Number of oil and gas for leases | oil</t>
  </si>
  <si>
    <t>Land Two [Member]</t>
  </si>
  <si>
    <t>Aug. 19,
		2019</t>
  </si>
  <si>
    <t>Land Three [Member]</t>
  </si>
  <si>
    <t>Apr. 9,
		2024</t>
  </si>
  <si>
    <t>Farmout Agreement [Member]</t>
  </si>
  <si>
    <t>Description and terms of farmout agreement</t>
  </si>
  <si>
    <t>On July 31, 2013, the Company entered into a Farmout agreement (the "Farmout Agreement") with an additional joint venture partner (the "Farmee") to fund the Company's share of the Alberta Energy Regulator ("AER") approved SAGD Project at the Company's Sawn Lake heavy oil reservoir in North Central Alberta, Canada. In accordance with the Farmout Agreement the Farmee has agreed to provide up to $40,000,000 in funding for the Company's portion of the costs for the SAGD Project, in return for a net 25% working interest in 12 sections where the Company had a working interest of 50% (before the execution of the Farmout Agreement).</t>
  </si>
  <si>
    <t>Funding for project under agreement | $</t>
  </si>
  <si>
    <t>Monthly maximum payable by farmee for operating expense | $</t>
  </si>
  <si>
    <t>Potential option under farmout agreement for additional funding description</t>
  </si>
  <si>
    <t>In addition, until December 31, 2015, as amended on November 17, 2014, the Farmee has the option to elect to obtain a working interest of 45% to 50% working interest in the remaining 56 sections of land where the Company has working interests ranging from 90% to 100%, by committing an additional $110,000,000 of financing to the development of the Company's Sawn Lake oil sands properties. As of the date of the options expiration, December 31, 2015, the Farmee did not exercise its option to acquire such interests.</t>
  </si>
  <si>
    <t>Capitalization of Costs Incurred in Oil and Gas Activities (Details) - USD ($)</t>
  </si>
  <si>
    <t>Summary of capitalized costs relating to oil and gas producing activities</t>
  </si>
  <si>
    <t>Unproved Oil and Gas Properties</t>
  </si>
  <si>
    <t>Proved Oil and Gas Properties</t>
  </si>
  <si>
    <t>Accumulated Depreciation and Depletion</t>
  </si>
  <si>
    <t>Net Capitalized Cost</t>
  </si>
  <si>
    <t>Capitalization of Costs Incurred in Oil and Gas Activities (Details Textual) - USD ($)</t>
  </si>
  <si>
    <t>Capitalization of Costs Incurred in Oil and Gas Activities (Textual)</t>
  </si>
  <si>
    <t>Depreciation and depletion expense</t>
  </si>
  <si>
    <t>Exploration Activities (Details) - USD ($)</t>
  </si>
  <si>
    <t>Acquisition of Properties:</t>
  </si>
  <si>
    <t>Proved</t>
  </si>
  <si>
    <t>Unproved</t>
  </si>
  <si>
    <t>Exploration costs</t>
  </si>
  <si>
    <t>Development costs</t>
  </si>
  <si>
    <t>Investment in Equity Securities (Details) - shares</t>
  </si>
  <si>
    <t>Nov. 19, 2008</t>
  </si>
  <si>
    <t>Investment in Equity Securities (Textual)</t>
  </si>
  <si>
    <t>Conversion of Signet shares into shares of Andora Energy Corporation</t>
  </si>
  <si>
    <t>Percentage of equity interest in Andora</t>
  </si>
  <si>
    <t>Property and Equipment (Details) - USD ($)</t>
  </si>
  <si>
    <t>Property, Plant and Equipment [Line Items]</t>
  </si>
  <si>
    <t>Cost</t>
  </si>
  <si>
    <t>Accumulated Depreciation</t>
  </si>
  <si>
    <t>Net Book Value</t>
  </si>
  <si>
    <t>Office furniture and equipment [Member]</t>
  </si>
  <si>
    <t>Leasehold improvements [Member]</t>
  </si>
  <si>
    <t>Portable work camp [Member]</t>
  </si>
  <si>
    <t>Oilfield equipment [Member]</t>
  </si>
  <si>
    <t>Road mats [Member]</t>
  </si>
  <si>
    <t>Property and Equipment (Details Textual) - USD ($)</t>
  </si>
  <si>
    <t>Property and Equipment (Textual)</t>
  </si>
  <si>
    <t>Depreciation expense</t>
  </si>
  <si>
    <t>Long-Term Investments (Details)</t>
  </si>
  <si>
    <t>Long-Term Investments (Textual)</t>
  </si>
  <si>
    <t>Long term investment rate percentage below prime rate</t>
  </si>
  <si>
    <t>0.375%</t>
  </si>
  <si>
    <t>Significant Transactions with Related Parties (Details) - USD ($)</t>
  </si>
  <si>
    <t>Significant Transactions with Related Parties (Textual)</t>
  </si>
  <si>
    <t>Accounts payable - related parties</t>
  </si>
  <si>
    <t>Percentage of outstanding common capital stock</t>
  </si>
  <si>
    <t>53.63%</t>
  </si>
  <si>
    <t>Professional fees to related party</t>
  </si>
  <si>
    <t>Asset Retirement Obligations (Details) - USD ($)</t>
  </si>
  <si>
    <t>Balance, beginning of period</t>
  </si>
  <si>
    <t>Liabilities incurred</t>
  </si>
  <si>
    <t>Effect of foreign exchange</t>
  </si>
  <si>
    <t>Disposal</t>
  </si>
  <si>
    <t>Accretion expense</t>
  </si>
  <si>
    <t>Balance, end of period</t>
  </si>
  <si>
    <t>Asset Retirement Obligations (Details Textual) - USD ($)</t>
  </si>
  <si>
    <t>Asset Retirement Obligations (Textual)</t>
  </si>
  <si>
    <t>Estimate of undiscounted cash flows related to asset retirement obligation</t>
  </si>
  <si>
    <t>Fair value of liability</t>
  </si>
  <si>
    <t>Risk free rate</t>
  </si>
  <si>
    <t>3.74%</t>
  </si>
  <si>
    <t>Inflation rate</t>
  </si>
  <si>
    <t>2.00%</t>
  </si>
  <si>
    <t>Term of settlement of the obligation</t>
  </si>
  <si>
    <t>27 years</t>
  </si>
  <si>
    <t>Common Stock (Details) - Warrant [Member] - $ / shares</t>
  </si>
  <si>
    <t>Summary of Warrants</t>
  </si>
  <si>
    <t>Shares Underlying Warrants Outstanding</t>
  </si>
  <si>
    <t>Shares Underlying Warrants Outstanding Weighted Average Exercise Price</t>
  </si>
  <si>
    <t>Shares Underlying Warrants Exercisable</t>
  </si>
  <si>
    <t>Shares Underlying Warrants Exercisable Weighted Average Exercise Price</t>
  </si>
  <si>
    <t>$0.105 at September 30, 2016 [Member]</t>
  </si>
  <si>
    <t>Shares Underlying Warrants Outstanding Weighted Average Remaining Contractual Life</t>
  </si>
  <si>
    <t>1 month 24 days</t>
  </si>
  <si>
    <t>Common Stock (Details 1) - $ / shares</t>
  </si>
  <si>
    <t>Jul. 28, 2015</t>
  </si>
  <si>
    <t>Oct. 03, 2014</t>
  </si>
  <si>
    <t>Summary of warrant activity</t>
  </si>
  <si>
    <t>Weighted Average Exercise Price, Outstanding Warrants</t>
  </si>
  <si>
    <t>Warrant [Member]</t>
  </si>
  <si>
    <t>Number of underlying shares, Beginning Balance</t>
  </si>
  <si>
    <t>Number of Warrants, Warrants Expired</t>
  </si>
  <si>
    <t>Number of underlying shares, Ending Balance</t>
  </si>
  <si>
    <t>Number of Warrants, Outstanding Warrants</t>
  </si>
  <si>
    <t>Number of Warrants, Exercisable Warrants</t>
  </si>
  <si>
    <t>Weighted Average Exercise Price, Beginning balance</t>
  </si>
  <si>
    <t>Weighted Average Exercise Price, Warrants expired</t>
  </si>
  <si>
    <t>Weighted Average Exercise Price, Ending balance</t>
  </si>
  <si>
    <t>Weighted Average Exercise Price, Exercisable Warrants</t>
  </si>
  <si>
    <t>Intrinsic Value, Beginning balance</t>
  </si>
  <si>
    <t>Intrinsic Value, Warrants expired</t>
  </si>
  <si>
    <t>Intrinsic Value, Balance, Ending balance</t>
  </si>
  <si>
    <t>Intrinsic Value, Outstanding Warrants</t>
  </si>
  <si>
    <t>Intrinsic Value, Exercisable Warrants</t>
  </si>
  <si>
    <t>Common Stock (Details Textual) - USD ($)</t>
  </si>
  <si>
    <t>Jul. 23, 2014</t>
  </si>
  <si>
    <t>Jun. 20, 2016</t>
  </si>
  <si>
    <t>Common Stock (Textual)</t>
  </si>
  <si>
    <t>Common Stock, Outstanding</t>
  </si>
  <si>
    <t>Exercise price of warrant</t>
  </si>
  <si>
    <t>Historical fair market value of warrant</t>
  </si>
  <si>
    <t>Warrants expiration date</t>
  </si>
  <si>
    <t>Nov. 23,
		2015</t>
  </si>
  <si>
    <t>Increased value of warrants after modification</t>
  </si>
  <si>
    <t>Stock issued during period to warrant holder shares</t>
  </si>
  <si>
    <t>Stock issued during period to warrant holder value</t>
  </si>
  <si>
    <t>Warrants outstanding</t>
  </si>
  <si>
    <t>Expected term</t>
  </si>
  <si>
    <t>1 year 3 months 29 days</t>
  </si>
  <si>
    <t>Nov. 23,
		2016</t>
  </si>
  <si>
    <t>Expected volatility</t>
  </si>
  <si>
    <t>111.00%</t>
  </si>
  <si>
    <t>0.67%</t>
  </si>
  <si>
    <t>Warrant [Member] | Maximum [Member]</t>
  </si>
  <si>
    <t>Warrant [Member] | Minimum [Member]</t>
  </si>
  <si>
    <t>Warrant [Member] | Non Related Party [Member]</t>
  </si>
  <si>
    <t>Warrants cancelled and transferred to non-related party</t>
  </si>
  <si>
    <t>Stock Options (Details)</t>
  </si>
  <si>
    <t>Sep. 30, 2016$ / sharesshares</t>
  </si>
  <si>
    <t>Shares Underlying Options Outstanding | shares</t>
  </si>
  <si>
    <t>Shares Underlying Options Outstanding, Weighted Average Remaining Contractual Life</t>
  </si>
  <si>
    <t>2 years 6 months 18 days</t>
  </si>
  <si>
    <t>Shares Underlying Options Outstanding, Weighted Average Exercise Price | $ / shares</t>
  </si>
  <si>
    <t>Shares Underlying Options Exercisable | shares</t>
  </si>
  <si>
    <t>Shares Underlying Options Exercisable, Weighted Average Exercise Price | $ / shares</t>
  </si>
  <si>
    <t>$0.05 at September 30, 2016 [Member] | Stock Options [Member]</t>
  </si>
  <si>
    <t>1 year 8 months 19 days</t>
  </si>
  <si>
    <t>$0.30 at September 30, 2016 [Member] | Stock Options [Member]</t>
  </si>
  <si>
    <t>2 years 29 days</t>
  </si>
  <si>
    <t>$0.34 at September 30, 2016 [Member] | Stock Options [Member]</t>
  </si>
  <si>
    <t>2 years 2 months 5 days</t>
  </si>
  <si>
    <t>$0.38 at September 30, 2016 [Member] | Stock Options [Member]</t>
  </si>
  <si>
    <t>2 years 11 months 19 days</t>
  </si>
  <si>
    <t>$0.23 at September 30, 2016 [Member] | Stock Options [Member]</t>
  </si>
  <si>
    <t>3 years 1 month 16 days</t>
  </si>
  <si>
    <t>Stock Options (Details 1) - Stock Options [Member] - $ / shares</t>
  </si>
  <si>
    <t>Sep. 30, 2014</t>
  </si>
  <si>
    <t>Summary of company's stock options</t>
  </si>
  <si>
    <t>Number of underlying shares, Beginning balance</t>
  </si>
  <si>
    <t>Number of underlying shares, Exercisable</t>
  </si>
  <si>
    <t>Weighted Average Exercise Price, beginning balance</t>
  </si>
  <si>
    <t>Weighted Average Exercise Price, Exercisable</t>
  </si>
  <si>
    <t>Weighted Average Fair Market Value</t>
  </si>
  <si>
    <t>Weighted Average Fair Market Value, Exercisable</t>
  </si>
  <si>
    <t>Stock Options (Details 2) - Employee Stock Option [Member] - $ / shares</t>
  </si>
  <si>
    <t>Summary of the options granted</t>
  </si>
  <si>
    <t>Number of option, Granted - November 17, 2014</t>
  </si>
  <si>
    <t>Number of option, Vested - November 17, 2014</t>
  </si>
  <si>
    <t>Number of option, Vested - December 4, 2014</t>
  </si>
  <si>
    <t>Number of option, Vested - June 20, 2015</t>
  </si>
  <si>
    <t>Number of option, Vested - September 19, 2015</t>
  </si>
  <si>
    <t>Number of option, Vested - November 17, 2015</t>
  </si>
  <si>
    <t>Number of option, Vested - December 4, 2015</t>
  </si>
  <si>
    <t>Number of option, Vested - September 19, 2016</t>
  </si>
  <si>
    <t>Number of option, Expired - March 23, 2016</t>
  </si>
  <si>
    <t>Number of underlying shares, Ending balance</t>
  </si>
  <si>
    <t>Weighted Average Exercise Price, Granted - November 17, 2014</t>
  </si>
  <si>
    <t>Weighted Average Exercise Price, Vested - November 17, 2014</t>
  </si>
  <si>
    <t>Weighted Average Exercise Price, Vested - December 4, 2014</t>
  </si>
  <si>
    <t>Weighted Average Exercise Price, Vested - June 20, 2015</t>
  </si>
  <si>
    <t>Weighted Average Exercise Price, Vested - September 19, 2015</t>
  </si>
  <si>
    <t>Weighted Average Exercise Price, Vested - November 17, 2015</t>
  </si>
  <si>
    <t>Weighted Average Exercise Price, Vested - December 4, 2015</t>
  </si>
  <si>
    <t>Weighted Average Exercise Price, Vested - September 19, 2016</t>
  </si>
  <si>
    <t>Weighted Average Exercise Price, Expired - March 23, 2016</t>
  </si>
  <si>
    <t>Stock Options (Details Textual)</t>
  </si>
  <si>
    <t>Nov. 17, 2014$ / sharesshares</t>
  </si>
  <si>
    <t>Sep. 19, 2014Number$ / sharesshares</t>
  </si>
  <si>
    <t>Dec. 04, 2013$ / sharesshares</t>
  </si>
  <si>
    <t>Oct. 28, 2013$ / sharesshares</t>
  </si>
  <si>
    <t>Jun. 20, 2013$ / sharesshares</t>
  </si>
  <si>
    <t>Mar. 23, 2011$ / sharesshares</t>
  </si>
  <si>
    <t>Mar. 23, 2016Numbershares</t>
  </si>
  <si>
    <t>Sep. 30, 2016USD ($)shares</t>
  </si>
  <si>
    <t>Sep. 30, 2015USD ($)shares</t>
  </si>
  <si>
    <t>Sep. 30, 2014shares</t>
  </si>
  <si>
    <t>Oct. 01, 2013shares</t>
  </si>
  <si>
    <t>Nov. 28, 2005</t>
  </si>
  <si>
    <t>Stock Options (Textual)</t>
  </si>
  <si>
    <t>Share-based compensation | $</t>
  </si>
  <si>
    <t>Unrecognized compensation cost related to awards | $</t>
  </si>
  <si>
    <t>Stock Option Plan [Member]</t>
  </si>
  <si>
    <t>Maximum percentage of number of shares which may be reserved for issuance</t>
  </si>
  <si>
    <t>Stock options and stock units issued vesting, percentage</t>
  </si>
  <si>
    <t>Percentage of total number of common shares outstanding</t>
  </si>
  <si>
    <t>6.00%</t>
  </si>
  <si>
    <t>Stock Options [Member]</t>
  </si>
  <si>
    <t>Stock option outstanding</t>
  </si>
  <si>
    <t>Number of options, granted</t>
  </si>
  <si>
    <t>Aggregate intrinsic value of exercisable options | $</t>
  </si>
  <si>
    <t>Stock option outstanding unvested</t>
  </si>
  <si>
    <t>5 years</t>
  </si>
  <si>
    <t>Expected volatility, minimum</t>
  </si>
  <si>
    <t>102.00%</t>
  </si>
  <si>
    <t>Expected volatility, maximum</t>
  </si>
  <si>
    <t>122.00%</t>
  </si>
  <si>
    <t>Risk-free Interest rate, minimum</t>
  </si>
  <si>
    <t>1.31%</t>
  </si>
  <si>
    <t>Risk-free Interest rate, maximum</t>
  </si>
  <si>
    <t>2.07%</t>
  </si>
  <si>
    <t>Directors, Consultants and Employee [Member]</t>
  </si>
  <si>
    <t>Option exercise price | $ / shares</t>
  </si>
  <si>
    <t>Stock option granted unvested</t>
  </si>
  <si>
    <t>Option vesting period</t>
  </si>
  <si>
    <t>Number of shares vested immediately</t>
  </si>
  <si>
    <t>Description of stock options vesting</t>
  </si>
  <si>
    <t>Remaining vesting one-third on November 17, 2015, and one-third on November 17, 2016.</t>
  </si>
  <si>
    <t>Contractor [Member]</t>
  </si>
  <si>
    <t>Directors [Member]</t>
  </si>
  <si>
    <t>Number of directors | Number</t>
  </si>
  <si>
    <t>Remaining vesting one-third on September 19, 2015, and one-third on September 19, 2016.</t>
  </si>
  <si>
    <t>Remaining vesting one-third on December 4, 2014, and one-third on December 4, 2015.</t>
  </si>
  <si>
    <t>Consultants [Member]</t>
  </si>
  <si>
    <t>Number of consultants | Number</t>
  </si>
  <si>
    <t>Remaining vesting one-third on September 19, 2015, and one-third on September 19, 2016, with a five-year life.</t>
  </si>
  <si>
    <t>Employee [Member]</t>
  </si>
  <si>
    <t>Number of employees | Number</t>
  </si>
  <si>
    <t>Changes in Non-Cash Working Capital (Details) - USD ($)</t>
  </si>
  <si>
    <t>Accounts payable and accounts payable and accrued liabilities -related party</t>
  </si>
  <si>
    <t>Net changes in non-cash working capital</t>
  </si>
  <si>
    <t>Income Taxes (Details)</t>
  </si>
  <si>
    <t>Statutory and effective tax rate</t>
  </si>
  <si>
    <t>Domestic Statutory U.S. federal rate</t>
  </si>
  <si>
    <t>35.00%</t>
  </si>
  <si>
    <t>Foreign</t>
  </si>
  <si>
    <t>27.00%</t>
  </si>
  <si>
    <t>25.50%</t>
  </si>
  <si>
    <t>Income Taxes (Details 1) - USD ($)</t>
  </si>
  <si>
    <t>Income taxes recovered at the statutory and effective tax rate</t>
  </si>
  <si>
    <t>Timing differences:</t>
  </si>
  <si>
    <t>Non-deductible expenses</t>
  </si>
  <si>
    <t>Other deductible charges</t>
  </si>
  <si>
    <t>Benefit of tax losses not recognized in the year</t>
  </si>
  <si>
    <t>Income tax recovery (expense) recognized in the year</t>
  </si>
  <si>
    <t>Income Taxes (Details 2) - USD ($)</t>
  </si>
  <si>
    <t>Deferred income tax assets (liabilities)</t>
  </si>
  <si>
    <t>Net operating loss carry-forwards</t>
  </si>
  <si>
    <t>Oil and gas properties</t>
  </si>
  <si>
    <t>Equipment</t>
  </si>
  <si>
    <t>Valuation allowance</t>
  </si>
  <si>
    <t>Net deferred income tax assets</t>
  </si>
  <si>
    <t>Income Taxes (Details Textual) - USD ($)</t>
  </si>
  <si>
    <t>Income Taxes (Textual)</t>
  </si>
  <si>
    <t>Operating loss carryforwards</t>
  </si>
  <si>
    <t>Operating loss carryforwards, expiration date</t>
  </si>
  <si>
    <t>Sep. 30,
		2035</t>
  </si>
  <si>
    <t>Operating loss carry-forwards future income tax benefits</t>
  </si>
  <si>
    <t>Canadian [Member]</t>
  </si>
  <si>
    <t>Sep. 30,
		2036</t>
  </si>
  <si>
    <t>Commitments (Details) - Jul. 27, 2015</t>
  </si>
  <si>
    <t>2017 Q1 (October - December) [Member]</t>
  </si>
  <si>
    <t>Summary of annual payments under office lease agreement</t>
  </si>
  <si>
    <t>Quarterly payments due</t>
  </si>
  <si>
    <t>2017 Q2 (January - March) [Member]</t>
  </si>
  <si>
    <t>2017 Q3 (April - June) [Member]</t>
  </si>
  <si>
    <t>Commitments (Details Textual) - Chief Financial Officer [Member] - Concorde Consulting [Member]</t>
  </si>
  <si>
    <t>Sep. 30, 2016USD ($)</t>
  </si>
  <si>
    <t>Sep. 30, 2016CAD</t>
  </si>
  <si>
    <t>Commitments (Textual)</t>
  </si>
  <si>
    <t>Officer Ownership of Consulting Company</t>
  </si>
  <si>
    <t>Compensation paid per month to Executive Officer Consulting Company</t>
  </si>
  <si>
    <t>Crude Oil and Natural Gas Property Information (Unaudited) (Details) - Canada [Member] - USD ($)</t>
  </si>
  <si>
    <t>Results of Operations for Oil and Gas Producing Activities, by Geographic Area [Line Items]</t>
  </si>
  <si>
    <t>Oil sales after royalties</t>
  </si>
  <si>
    <t>Production (Operating) expenses</t>
  </si>
  <si>
    <t>Oil sales less expenses</t>
  </si>
  <si>
    <t>Income tax expenses</t>
  </si>
  <si>
    <t>Results of operations from producing activities</t>
  </si>
  <si>
    <t>Crude Oil and Natural Gas Property Information (Unaudited) (Details Textual) CAD in Millions</t>
  </si>
  <si>
    <t>2 Months Ended</t>
  </si>
  <si>
    <t>Feb. 29, 2016barrelsBOPD.</t>
  </si>
  <si>
    <t>Sep. 30, 2016USD ($)barrelsBOPD.$ / pure</t>
  </si>
  <si>
    <t>Sep. 30, 2015USD ($)barrels$ / pure</t>
  </si>
  <si>
    <t>Crude Oil And Natural Gas Property Information (Textual)</t>
  </si>
  <si>
    <t>Consolidated oil and gas production volumes net barrels | BOPD.</t>
  </si>
  <si>
    <t>Crude Oil and NGL [Member]</t>
  </si>
  <si>
    <t>Consolidated oil and gas production volumes net barrels | barrels</t>
  </si>
  <si>
    <t>Average oil sales price per barrel</t>
  </si>
  <si>
    <t>SAGD [Member]</t>
  </si>
  <si>
    <t>Consolidated oil and gas production volumes net barrels</t>
  </si>
  <si>
    <t>Farmee reimbursement of costs to the Company and/or the operator</t>
  </si>
  <si>
    <t>Estimated gross capital costs SAGD Project steam plant facility</t>
  </si>
  <si>
    <t>Percentage Of Average Production</t>
  </si>
  <si>
    <t>Subsequent Events (Details) - Jun. 19, 2017 - Subsequent Events [Member]</t>
  </si>
  <si>
    <t>2017 Q4 (July - September) [Member]</t>
  </si>
  <si>
    <t>Subsequent Event [Line Items]</t>
  </si>
  <si>
    <t>2018 Q1 (October - December) [Member]</t>
  </si>
  <si>
    <t>2018 Q2 (January - March) [Member]</t>
  </si>
  <si>
    <t>2018 Q3 (April - June) [Member]</t>
  </si>
  <si>
    <t>2018 Q4 (July - September) [Member]</t>
  </si>
  <si>
    <t>2019 Q1 (October - December) [Member]</t>
  </si>
  <si>
    <t>2019 Q2 (January - March) [Member]</t>
  </si>
  <si>
    <t>2019 Q3 (April - June) [Member]</t>
  </si>
  <si>
    <t>Subsequent Events (Details Textual) - shares</t>
  </si>
  <si>
    <t>Nov. 23, 2016</t>
  </si>
  <si>
    <t>May 31, 2016</t>
  </si>
  <si>
    <t>Subsequent Events [Member]</t>
  </si>
  <si>
    <t>Subsequent Events (Textual)</t>
  </si>
  <si>
    <t>Expired unexercised warrants</t>
  </si>
  <si>
    <t>SAGD Project Expansion AER Approval</t>
  </si>
  <si>
    <t>The amended application sought approval to expand the existing SAGD Project facility site to 3,200 bopd (100% basis). It is anticipated that only five SAGD well pairs need to be operating to achieve this production level. The expanded facility will be designed to handle up to 3,200 bopd. The AER approval for the expansion of the existing SAGD Project was granted on December 14, 2017. While the joint venture has not yet approved to expand the SAGD Project, currently, the SAGD Project continues to move forward with engineering and identification of long lead time items towards potential expansion to 3,200 bopd and future development at Sawn Lak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CAD &quot;#,##0_);_(&quot;CAD &quot;(#,##0)" numFmtId="168"/>
    <numFmt formatCode="#,##0.000_);(#,##0.000)" numFmtId="169"/>
    <numFmt formatCode="_(&quot;CAD &quot;#,##0.0_);_(&quot;CA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94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2.4</v>
      </c>
    </row>
    <row r="18" spans="1:4">
      <c r="A18" s="4" t="s">
        <v>29</v>
      </c>
      <c r="C18" s="5" t="n">
        <v>229374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400922</v>
      </c>
      <c r="C3" s="7" t="n">
        <v>1786270</v>
      </c>
    </row>
    <row r="4" spans="1:3">
      <c r="A4" s="4" t="s">
        <v>34</v>
      </c>
      <c r="B4" s="5" t="n">
        <v>22577</v>
      </c>
      <c r="C4" s="5" t="n">
        <v>301832</v>
      </c>
    </row>
    <row r="5" spans="1:3">
      <c r="A5" s="4" t="s">
        <v>35</v>
      </c>
      <c r="B5" s="5" t="n">
        <v>32951</v>
      </c>
      <c r="C5" s="5" t="n">
        <v>37698</v>
      </c>
    </row>
    <row r="6" spans="1:3">
      <c r="A6" s="4" t="s">
        <v>36</v>
      </c>
      <c r="B6" s="5" t="n">
        <v>1456450</v>
      </c>
      <c r="C6" s="5" t="n">
        <v>2125800</v>
      </c>
    </row>
    <row r="7" spans="1:3">
      <c r="A7" s="4" t="s">
        <v>37</v>
      </c>
      <c r="B7" s="5" t="n">
        <v>384247</v>
      </c>
      <c r="C7" s="5" t="n">
        <v>372971</v>
      </c>
    </row>
    <row r="8" spans="1:3">
      <c r="A8" s="4" t="s">
        <v>38</v>
      </c>
      <c r="B8" s="5" t="n">
        <v>21164415</v>
      </c>
      <c r="C8" s="5" t="n">
        <v>20981652</v>
      </c>
    </row>
    <row r="9" spans="1:3">
      <c r="A9" s="4" t="s">
        <v>39</v>
      </c>
      <c r="B9" s="5" t="n">
        <v>161855</v>
      </c>
      <c r="C9" s="5" t="n">
        <v>203970</v>
      </c>
    </row>
    <row r="10" spans="1:3">
      <c r="A10" s="4" t="s">
        <v>40</v>
      </c>
      <c r="B10" s="5" t="n">
        <v>23166967</v>
      </c>
      <c r="C10" s="5" t="n">
        <v>23684393</v>
      </c>
    </row>
    <row r="11" spans="1:3">
      <c r="A11" s="3" t="s">
        <v>41</v>
      </c>
    </row>
    <row r="12" spans="1:3">
      <c r="A12" s="4" t="s">
        <v>42</v>
      </c>
      <c r="B12" s="5" t="n">
        <v>47506</v>
      </c>
      <c r="C12" s="5" t="n">
        <v>272091</v>
      </c>
    </row>
    <row r="13" spans="1:3">
      <c r="A13" s="4" t="s">
        <v>43</v>
      </c>
      <c r="B13" s="5" t="n">
        <v>2469</v>
      </c>
      <c r="C13" s="5" t="n">
        <v>4833</v>
      </c>
    </row>
    <row r="14" spans="1:3">
      <c r="A14" s="4" t="s">
        <v>44</v>
      </c>
      <c r="B14" s="5" t="n">
        <v>49975</v>
      </c>
      <c r="C14" s="5" t="n">
        <v>276924</v>
      </c>
    </row>
    <row r="15" spans="1:3">
      <c r="A15" s="4" t="s">
        <v>45</v>
      </c>
      <c r="B15" s="5" t="n">
        <v>452533</v>
      </c>
      <c r="C15" s="5" t="n">
        <v>426607</v>
      </c>
    </row>
    <row r="16" spans="1:3">
      <c r="A16" s="4" t="s">
        <v>46</v>
      </c>
      <c r="B16" s="5" t="n">
        <v>502508</v>
      </c>
      <c r="C16" s="5" t="n">
        <v>703531</v>
      </c>
    </row>
    <row r="17" spans="1:3">
      <c r="A17" s="4" t="s">
        <v>47</v>
      </c>
      <c r="B17" s="4" t="s">
        <v>48</v>
      </c>
      <c r="C17" s="4" t="s">
        <v>48</v>
      </c>
    </row>
    <row r="18" spans="1:3">
      <c r="A18" s="3" t="s">
        <v>49</v>
      </c>
    </row>
    <row r="19" spans="1:3">
      <c r="A19" s="4" t="s">
        <v>50</v>
      </c>
      <c r="B19" s="5" t="n">
        <v>229374</v>
      </c>
      <c r="C19" s="5" t="n">
        <v>229374</v>
      </c>
    </row>
    <row r="20" spans="1:3">
      <c r="A20" s="4" t="s">
        <v>51</v>
      </c>
      <c r="B20" s="5" t="n">
        <v>42842978</v>
      </c>
      <c r="C20" s="5" t="n">
        <v>42605007</v>
      </c>
    </row>
    <row r="21" spans="1:3">
      <c r="A21" s="4" t="s">
        <v>52</v>
      </c>
      <c r="B21" s="5" t="n">
        <v>-20407893</v>
      </c>
      <c r="C21" s="5" t="n">
        <v>-19853519</v>
      </c>
    </row>
    <row r="22" spans="1:3">
      <c r="A22" s="4" t="s">
        <v>53</v>
      </c>
      <c r="B22" s="5" t="n">
        <v>22664459</v>
      </c>
      <c r="C22" s="5" t="n">
        <v>22980862</v>
      </c>
    </row>
    <row r="23" spans="1:3">
      <c r="A23" s="4" t="s">
        <v>54</v>
      </c>
      <c r="B23" s="7" t="n">
        <v>23166967</v>
      </c>
      <c r="C23" s="7" t="n">
        <v>23684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19</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38</v>
      </c>
      <c r="B9" s="4" t="s">
        <v>193</v>
      </c>
    </row>
    <row r="10" spans="1:2">
      <c r="A10" s="4" t="s">
        <v>150</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166</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218</v>
      </c>
      <c r="B23"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1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31</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39</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1</v>
      </c>
    </row>
    <row r="2" spans="1:3">
      <c r="A2" s="3" t="s">
        <v>56</v>
      </c>
    </row>
    <row r="3" spans="1:3">
      <c r="A3" s="4" t="s">
        <v>57</v>
      </c>
      <c r="B3" s="5" t="n">
        <v>600000000</v>
      </c>
      <c r="C3" s="5" t="n">
        <v>600000000</v>
      </c>
    </row>
    <row r="4" spans="1:3">
      <c r="A4" s="4" t="s">
        <v>58</v>
      </c>
      <c r="B4" s="8" t="n">
        <v>0.001</v>
      </c>
      <c r="C4" s="8" t="n">
        <v>0.001</v>
      </c>
    </row>
    <row r="5" spans="1:3">
      <c r="A5" s="4" t="s">
        <v>59</v>
      </c>
      <c r="B5" s="5" t="n">
        <v>229374605</v>
      </c>
      <c r="C5" s="5" t="n">
        <v>229374605</v>
      </c>
    </row>
    <row r="6" spans="1:3">
      <c r="A6" s="4" t="s">
        <v>60</v>
      </c>
      <c r="B6" s="5" t="n">
        <v>229374605</v>
      </c>
      <c r="C6" s="5" t="n">
        <v>229374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51</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5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5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63</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6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9</v>
      </c>
      <c r="B1" s="2" t="s">
        <v>2</v>
      </c>
      <c r="C1" s="2" t="s">
        <v>31</v>
      </c>
    </row>
    <row r="2" spans="1:3">
      <c r="A2" s="3" t="s">
        <v>270</v>
      </c>
    </row>
    <row r="3" spans="1:3">
      <c r="A3" s="4" t="s">
        <v>58</v>
      </c>
      <c r="B3" s="8" t="n">
        <v>0.001</v>
      </c>
      <c r="C3" s="8" t="n">
        <v>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16"/>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row r="9" spans="1:2">
      <c r="A9" s="4" t="s">
        <v>278</v>
      </c>
    </row>
    <row r="10" spans="1:2">
      <c r="A10" s="3" t="s">
        <v>273</v>
      </c>
    </row>
    <row r="11" spans="1:2">
      <c r="A11" s="4" t="s">
        <v>274</v>
      </c>
      <c r="B11" s="4" t="s">
        <v>279</v>
      </c>
    </row>
    <row r="12" spans="1:2">
      <c r="A12" s="4" t="s">
        <v>280</v>
      </c>
    </row>
    <row r="13" spans="1:2">
      <c r="A13" s="3" t="s">
        <v>273</v>
      </c>
    </row>
    <row r="14" spans="1:2">
      <c r="A14" s="4" t="s">
        <v>274</v>
      </c>
      <c r="B14" s="4" t="s">
        <v>279</v>
      </c>
    </row>
    <row r="15" spans="1:2">
      <c r="A15" s="4" t="s">
        <v>281</v>
      </c>
    </row>
    <row r="16" spans="1:2">
      <c r="A16" s="3" t="s">
        <v>273</v>
      </c>
    </row>
    <row r="17" spans="1:2">
      <c r="A17" s="4" t="s">
        <v>274</v>
      </c>
      <c r="B17" s="4" t="s">
        <v>279</v>
      </c>
    </row>
    <row r="18" spans="1:2">
      <c r="A18" s="4" t="s">
        <v>282</v>
      </c>
    </row>
    <row r="19" spans="1:2">
      <c r="A19" s="3" t="s">
        <v>273</v>
      </c>
    </row>
    <row r="20" spans="1:2">
      <c r="A20" s="4" t="s">
        <v>274</v>
      </c>
      <c r="B20" s="4" t="s">
        <v>283</v>
      </c>
    </row>
    <row r="21" spans="1:2">
      <c r="A21" s="4" t="s">
        <v>284</v>
      </c>
    </row>
    <row r="22" spans="1:2">
      <c r="A22" s="3" t="s">
        <v>273</v>
      </c>
    </row>
    <row r="23" spans="1:2">
      <c r="A23" s="4" t="s">
        <v>274</v>
      </c>
      <c r="B23" s="4" t="s">
        <v>285</v>
      </c>
    </row>
    <row r="24" spans="1:2">
      <c r="A24" s="4" t="s">
        <v>286</v>
      </c>
    </row>
    <row r="25" spans="1:2">
      <c r="A25" s="3" t="s">
        <v>273</v>
      </c>
    </row>
    <row r="26" spans="1:2">
      <c r="A26" s="4" t="s">
        <v>274</v>
      </c>
      <c r="B26" s="4" t="s">
        <v>285</v>
      </c>
    </row>
    <row r="27" spans="1:2">
      <c r="A27" s="4" t="s">
        <v>287</v>
      </c>
    </row>
    <row r="28" spans="1:2">
      <c r="A28" s="3" t="s">
        <v>273</v>
      </c>
    </row>
    <row r="29" spans="1:2">
      <c r="A29" s="4" t="s">
        <v>274</v>
      </c>
      <c r="B29"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1</v>
      </c>
    </row>
    <row r="3" spans="1:3">
      <c r="A3" s="3" t="s">
        <v>62</v>
      </c>
    </row>
    <row r="4" spans="1:3">
      <c r="A4" s="4" t="s">
        <v>63</v>
      </c>
      <c r="B4" s="7" t="n">
        <v>151432</v>
      </c>
      <c r="C4" s="7" t="n">
        <v>609575</v>
      </c>
    </row>
    <row r="5" spans="1:3">
      <c r="A5" s="4" t="s">
        <v>64</v>
      </c>
      <c r="B5" s="5" t="n">
        <v>28035</v>
      </c>
      <c r="C5" s="5" t="n">
        <v>-93168</v>
      </c>
    </row>
    <row r="6" spans="1:3">
      <c r="A6" s="4" t="s">
        <v>65</v>
      </c>
      <c r="B6" s="5" t="n">
        <v>179467</v>
      </c>
      <c r="C6" s="5" t="n">
        <v>516407</v>
      </c>
    </row>
    <row r="7" spans="1:3">
      <c r="A7" s="3" t="s">
        <v>66</v>
      </c>
    </row>
    <row r="8" spans="1:3">
      <c r="A8" s="4" t="s">
        <v>67</v>
      </c>
      <c r="B8" s="5" t="n">
        <v>731335</v>
      </c>
      <c r="C8" s="5" t="n">
        <v>1913991</v>
      </c>
    </row>
    <row r="9" spans="1:3">
      <c r="A9" s="4" t="s">
        <v>68</v>
      </c>
      <c r="B9" s="5" t="n">
        <v>-551868</v>
      </c>
      <c r="C9" s="5" t="n">
        <v>-1397584</v>
      </c>
    </row>
    <row r="10" spans="1:3">
      <c r="A10" s="4" t="s">
        <v>69</v>
      </c>
      <c r="B10" s="5" t="n">
        <v>488607</v>
      </c>
      <c r="C10" s="5" t="n">
        <v>1821528</v>
      </c>
    </row>
    <row r="11" spans="1:3">
      <c r="A11" s="4" t="s">
        <v>70</v>
      </c>
      <c r="B11" s="5" t="n">
        <v>69542</v>
      </c>
      <c r="C11" s="5" t="n">
        <v>81762</v>
      </c>
    </row>
    <row r="12" spans="1:3">
      <c r="A12" s="4" t="s">
        <v>71</v>
      </c>
      <c r="B12" s="5" t="n">
        <v>-558149</v>
      </c>
      <c r="C12" s="5" t="n">
        <v>-1903290</v>
      </c>
    </row>
    <row r="13" spans="1:3">
      <c r="A13" s="3" t="s">
        <v>72</v>
      </c>
    </row>
    <row r="14" spans="1:3">
      <c r="A14" s="4" t="s">
        <v>73</v>
      </c>
      <c r="B14" s="5" t="n">
        <v>255</v>
      </c>
      <c r="C14" s="5" t="n">
        <v>13914</v>
      </c>
    </row>
    <row r="15" spans="1:3">
      <c r="A15" s="4" t="s">
        <v>74</v>
      </c>
      <c r="B15" s="5" t="n">
        <v>3520</v>
      </c>
      <c r="C15" s="5" t="n">
        <v>4709</v>
      </c>
    </row>
    <row r="16" spans="1:3">
      <c r="A16" s="4" t="s">
        <v>75</v>
      </c>
      <c r="B16" s="7" t="n">
        <v>-554374</v>
      </c>
      <c r="C16" s="7" t="n">
        <v>-1884667</v>
      </c>
    </row>
    <row r="17" spans="1:3">
      <c r="A17" s="3" t="s">
        <v>76</v>
      </c>
    </row>
    <row r="18" spans="1:3">
      <c r="A18" s="4" t="s">
        <v>77</v>
      </c>
      <c r="B18" s="7" t="n">
        <v>0</v>
      </c>
      <c r="C18" s="9" t="n">
        <v>-0.01</v>
      </c>
    </row>
    <row r="19" spans="1:3">
      <c r="A19" s="3" t="s">
        <v>78</v>
      </c>
    </row>
    <row r="20" spans="1:3">
      <c r="A20" s="4" t="s">
        <v>77</v>
      </c>
      <c r="B20" s="5" t="n">
        <v>229374</v>
      </c>
      <c r="C20" s="5" t="n">
        <v>229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89</v>
      </c>
      <c r="B1" s="2" t="s">
        <v>1</v>
      </c>
    </row>
    <row r="2" spans="1:3">
      <c r="B2" s="2" t="s">
        <v>2</v>
      </c>
      <c r="C2" s="2" t="s">
        <v>31</v>
      </c>
    </row>
    <row r="3" spans="1:3">
      <c r="A3" s="3" t="s">
        <v>290</v>
      </c>
    </row>
    <row r="4" spans="1:3">
      <c r="A4" s="4" t="s">
        <v>291</v>
      </c>
      <c r="B4" s="7" t="n">
        <v>452533</v>
      </c>
      <c r="C4" s="7" t="n">
        <v>426607</v>
      </c>
    </row>
    <row r="5" spans="1:3">
      <c r="A5" s="4" t="s">
        <v>292</v>
      </c>
      <c r="B5" s="4" t="s">
        <v>293</v>
      </c>
    </row>
    <row r="6" spans="1:3">
      <c r="A6" s="4" t="s">
        <v>294</v>
      </c>
      <c r="B6" s="5" t="n">
        <v>63685221</v>
      </c>
    </row>
    <row r="7" spans="1:3">
      <c r="A7" s="4" t="s">
        <v>295</v>
      </c>
      <c r="B7" s="7" t="n">
        <v>636029</v>
      </c>
    </row>
    <row r="8" spans="1:3">
      <c r="A8" s="4" t="s">
        <v>296</v>
      </c>
      <c r="B8" s="4" t="s">
        <v>48</v>
      </c>
      <c r="C8" s="4" t="s">
        <v>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0"/>
    <col customWidth="1" max="3" min="3" width="12"/>
  </cols>
  <sheetData>
    <row r="1" spans="1:3">
      <c r="A1" s="1" t="s">
        <v>297</v>
      </c>
      <c r="B1" s="2" t="s">
        <v>298</v>
      </c>
      <c r="C1" s="2" t="s">
        <v>299</v>
      </c>
    </row>
    <row r="2" spans="1:3">
      <c r="A2" s="3" t="s">
        <v>123</v>
      </c>
    </row>
    <row r="3" spans="1:3">
      <c r="A3" s="5" t="n">
        <v>2017</v>
      </c>
      <c r="B3" s="7" t="n">
        <v>36820</v>
      </c>
      <c r="C3" s="10" t="n">
        <v>48294</v>
      </c>
    </row>
    <row r="4" spans="1:3">
      <c r="A4" s="5" t="n">
        <v>2018</v>
      </c>
      <c r="B4" s="5" t="n">
        <v>36820</v>
      </c>
      <c r="C4" s="5" t="n">
        <v>48294</v>
      </c>
    </row>
    <row r="5" spans="1:3">
      <c r="A5" s="5" t="n">
        <v>2019</v>
      </c>
      <c r="B5" s="5" t="n">
        <v>22474</v>
      </c>
      <c r="C5" s="5" t="n">
        <v>29478</v>
      </c>
    </row>
    <row r="6" spans="1:3">
      <c r="A6" s="5" t="n">
        <v>2020</v>
      </c>
      <c r="B6" s="5" t="n">
        <v>3416</v>
      </c>
      <c r="C6" s="5" t="n">
        <v>4480</v>
      </c>
    </row>
    <row r="7" spans="1:3">
      <c r="A7" s="5" t="n">
        <v>2021</v>
      </c>
      <c r="B7" s="5" t="n">
        <v>3416</v>
      </c>
      <c r="C7" s="5" t="n">
        <v>4480</v>
      </c>
    </row>
    <row r="8" spans="1:3">
      <c r="A8" s="4" t="s">
        <v>300</v>
      </c>
      <c r="B8" s="7" t="n">
        <v>10247</v>
      </c>
      <c r="C8" s="10" t="n">
        <v>13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4"/>
  </cols>
  <sheetData>
    <row r="1" spans="1:4">
      <c r="A1" s="1" t="s">
        <v>301</v>
      </c>
      <c r="B1" s="2" t="s">
        <v>302</v>
      </c>
      <c r="C1" s="2" t="s">
        <v>1</v>
      </c>
    </row>
    <row r="2" spans="1:4">
      <c r="B2" s="2" t="s">
        <v>303</v>
      </c>
      <c r="C2" s="2" t="s">
        <v>304</v>
      </c>
      <c r="D2" s="2" t="s">
        <v>305</v>
      </c>
    </row>
    <row r="3" spans="1:4">
      <c r="A3" s="3" t="s">
        <v>306</v>
      </c>
    </row>
    <row r="4" spans="1:4">
      <c r="A4" s="4" t="s">
        <v>307</v>
      </c>
      <c r="C4" s="5" t="n">
        <v>43015</v>
      </c>
    </row>
    <row r="5" spans="1:4">
      <c r="A5" s="4" t="s">
        <v>308</v>
      </c>
      <c r="C5" s="5" t="n">
        <v>34096</v>
      </c>
    </row>
    <row r="6" spans="1:4">
      <c r="A6" s="4" t="s">
        <v>309</v>
      </c>
      <c r="C6" s="4" t="s">
        <v>310</v>
      </c>
    </row>
    <row r="7" spans="1:4">
      <c r="A7" s="4" t="s">
        <v>311</v>
      </c>
      <c r="D7" s="4" t="s">
        <v>312</v>
      </c>
    </row>
    <row r="8" spans="1:4">
      <c r="A8" s="4" t="s">
        <v>313</v>
      </c>
      <c r="C8" s="4" t="s">
        <v>314</v>
      </c>
    </row>
    <row r="9" spans="1:4">
      <c r="A9" s="4" t="s">
        <v>315</v>
      </c>
      <c r="C9" s="4" t="s">
        <v>48</v>
      </c>
    </row>
    <row r="10" spans="1:4">
      <c r="A10" s="4" t="s">
        <v>316</v>
      </c>
    </row>
    <row r="11" spans="1:4">
      <c r="A11" s="3" t="s">
        <v>306</v>
      </c>
    </row>
    <row r="12" spans="1:4">
      <c r="A12" s="4" t="s">
        <v>311</v>
      </c>
      <c r="C12" s="4" t="s">
        <v>317</v>
      </c>
    </row>
    <row r="13" spans="1:4">
      <c r="A13" s="4" t="s">
        <v>318</v>
      </c>
    </row>
    <row r="14" spans="1:4">
      <c r="A14" s="3" t="s">
        <v>306</v>
      </c>
    </row>
    <row r="15" spans="1:4">
      <c r="A15" s="4" t="s">
        <v>319</v>
      </c>
      <c r="C15" s="4" t="s">
        <v>320</v>
      </c>
    </row>
    <row r="16" spans="1:4">
      <c r="A16" s="4" t="s">
        <v>321</v>
      </c>
      <c r="C16" s="5" t="n">
        <v>5</v>
      </c>
    </row>
    <row r="17" spans="1:4">
      <c r="A17" s="4" t="s">
        <v>322</v>
      </c>
    </row>
    <row r="18" spans="1:4">
      <c r="A18" s="3" t="s">
        <v>306</v>
      </c>
    </row>
    <row r="19" spans="1:4">
      <c r="A19" s="4" t="s">
        <v>319</v>
      </c>
      <c r="C19" s="4" t="s">
        <v>323</v>
      </c>
    </row>
    <row r="20" spans="1:4">
      <c r="A20" s="4" t="s">
        <v>321</v>
      </c>
      <c r="C20" s="5" t="n">
        <v>3</v>
      </c>
    </row>
    <row r="21" spans="1:4">
      <c r="A21" s="4" t="s">
        <v>324</v>
      </c>
    </row>
    <row r="22" spans="1:4">
      <c r="A22" s="3" t="s">
        <v>306</v>
      </c>
    </row>
    <row r="23" spans="1:4">
      <c r="A23" s="4" t="s">
        <v>319</v>
      </c>
      <c r="C23" s="4" t="s">
        <v>325</v>
      </c>
    </row>
    <row r="24" spans="1:4">
      <c r="A24" s="4" t="s">
        <v>321</v>
      </c>
      <c r="C24" s="5" t="n">
        <v>1</v>
      </c>
    </row>
    <row r="25" spans="1:4">
      <c r="A25" s="4" t="s">
        <v>326</v>
      </c>
    </row>
    <row r="26" spans="1:4">
      <c r="A26" s="3" t="s">
        <v>306</v>
      </c>
    </row>
    <row r="27" spans="1:4">
      <c r="A27" s="4" t="s">
        <v>327</v>
      </c>
      <c r="B27" s="4" t="s">
        <v>328</v>
      </c>
    </row>
    <row r="28" spans="1:4">
      <c r="A28" s="4" t="s">
        <v>329</v>
      </c>
      <c r="B28" s="7" t="n">
        <v>40000000</v>
      </c>
    </row>
    <row r="29" spans="1:4">
      <c r="A29" s="4" t="s">
        <v>330</v>
      </c>
      <c r="B29" s="7" t="n">
        <v>30000</v>
      </c>
    </row>
    <row r="30" spans="1:4">
      <c r="A30" s="4" t="s">
        <v>331</v>
      </c>
      <c r="B30"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3</v>
      </c>
      <c r="B1" s="2" t="s">
        <v>2</v>
      </c>
      <c r="C1" s="2" t="s">
        <v>31</v>
      </c>
    </row>
    <row r="2" spans="1:3">
      <c r="A2" s="3" t="s">
        <v>334</v>
      </c>
    </row>
    <row r="3" spans="1:3">
      <c r="A3" s="4" t="s">
        <v>335</v>
      </c>
      <c r="B3" s="7" t="n">
        <v>21238052</v>
      </c>
      <c r="C3" s="7" t="n">
        <v>21044015</v>
      </c>
    </row>
    <row r="4" spans="1:3">
      <c r="A4" s="4" t="s">
        <v>336</v>
      </c>
      <c r="B4" s="4" t="s">
        <v>48</v>
      </c>
      <c r="C4" s="4" t="s">
        <v>48</v>
      </c>
    </row>
    <row r="5" spans="1:3">
      <c r="A5" s="4" t="s">
        <v>337</v>
      </c>
      <c r="B5" s="5" t="n">
        <v>-73637</v>
      </c>
      <c r="C5" s="5" t="n">
        <v>-62363</v>
      </c>
    </row>
    <row r="6" spans="1:3">
      <c r="A6" s="4" t="s">
        <v>338</v>
      </c>
      <c r="B6" s="7" t="n">
        <v>21164415</v>
      </c>
      <c r="C6" s="7" t="n">
        <v>209816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1</v>
      </c>
    </row>
    <row r="3" spans="1:3">
      <c r="A3" s="3" t="s">
        <v>340</v>
      </c>
    </row>
    <row r="4" spans="1:3">
      <c r="A4" s="4" t="s">
        <v>341</v>
      </c>
      <c r="B4" s="7" t="n">
        <v>11274</v>
      </c>
      <c r="C4" s="7" t="n">
        <v>105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2</v>
      </c>
      <c r="B1" s="2" t="s">
        <v>1</v>
      </c>
    </row>
    <row r="2" spans="1:3">
      <c r="B2" s="2" t="s">
        <v>2</v>
      </c>
      <c r="C2" s="2" t="s">
        <v>31</v>
      </c>
    </row>
    <row r="3" spans="1:3">
      <c r="A3" s="3" t="s">
        <v>343</v>
      </c>
    </row>
    <row r="4" spans="1:3">
      <c r="A4" s="4" t="s">
        <v>344</v>
      </c>
      <c r="B4" s="4" t="s">
        <v>48</v>
      </c>
      <c r="C4" s="4" t="s">
        <v>48</v>
      </c>
    </row>
    <row r="5" spans="1:3">
      <c r="A5" s="4" t="s">
        <v>345</v>
      </c>
      <c r="B5" s="5" t="n">
        <v>194037</v>
      </c>
      <c r="C5" s="5" t="n">
        <v>135575</v>
      </c>
    </row>
    <row r="6" spans="1:3">
      <c r="A6" s="4" t="s">
        <v>346</v>
      </c>
      <c r="B6" s="5" t="n">
        <v>39658</v>
      </c>
      <c r="C6" s="5" t="n">
        <v>46351</v>
      </c>
    </row>
    <row r="7" spans="1:3">
      <c r="A7" s="4" t="s">
        <v>347</v>
      </c>
      <c r="B7" s="4" t="s">
        <v>48</v>
      </c>
      <c r="C7" s="4" t="s">
        <v>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8</v>
      </c>
      <c r="B1" s="2" t="s">
        <v>302</v>
      </c>
    </row>
    <row r="2" spans="1:3">
      <c r="B2" s="2" t="s">
        <v>349</v>
      </c>
      <c r="C2" s="2" t="s">
        <v>305</v>
      </c>
    </row>
    <row r="3" spans="1:3">
      <c r="A3" s="3" t="s">
        <v>350</v>
      </c>
    </row>
    <row r="4" spans="1:3">
      <c r="A4" s="4" t="s">
        <v>351</v>
      </c>
      <c r="B4" s="5" t="n">
        <v>2241558</v>
      </c>
    </row>
    <row r="5" spans="1:3">
      <c r="A5" s="4" t="s">
        <v>352</v>
      </c>
      <c r="C5"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3</v>
      </c>
      <c r="B1" s="2" t="s">
        <v>2</v>
      </c>
      <c r="C1" s="2" t="s">
        <v>31</v>
      </c>
    </row>
    <row r="2" spans="1:3">
      <c r="A2" s="3" t="s">
        <v>354</v>
      </c>
    </row>
    <row r="3" spans="1:3">
      <c r="A3" s="4" t="s">
        <v>355</v>
      </c>
      <c r="B3" s="7" t="n">
        <v>998745</v>
      </c>
      <c r="C3" s="7" t="n">
        <v>998745</v>
      </c>
    </row>
    <row r="4" spans="1:3">
      <c r="A4" s="4" t="s">
        <v>356</v>
      </c>
      <c r="B4" s="5" t="n">
        <v>836890</v>
      </c>
      <c r="C4" s="5" t="n">
        <v>794775</v>
      </c>
    </row>
    <row r="5" spans="1:3">
      <c r="A5" s="4" t="s">
        <v>357</v>
      </c>
      <c r="B5" s="5" t="n">
        <v>161855</v>
      </c>
      <c r="C5" s="5" t="n">
        <v>203970</v>
      </c>
    </row>
    <row r="6" spans="1:3">
      <c r="A6" s="4" t="s">
        <v>276</v>
      </c>
    </row>
    <row r="7" spans="1:3">
      <c r="A7" s="3" t="s">
        <v>354</v>
      </c>
    </row>
    <row r="8" spans="1:3">
      <c r="A8" s="4" t="s">
        <v>355</v>
      </c>
      <c r="B8" s="5" t="n">
        <v>32198</v>
      </c>
      <c r="C8" s="5" t="n">
        <v>32198</v>
      </c>
    </row>
    <row r="9" spans="1:3">
      <c r="A9" s="4" t="s">
        <v>356</v>
      </c>
      <c r="B9" s="5" t="n">
        <v>32093</v>
      </c>
      <c r="C9" s="5" t="n">
        <v>31834</v>
      </c>
    </row>
    <row r="10" spans="1:3">
      <c r="A10" s="4" t="s">
        <v>357</v>
      </c>
      <c r="B10" s="5" t="n">
        <v>105</v>
      </c>
      <c r="C10" s="5" t="n">
        <v>364</v>
      </c>
    </row>
    <row r="11" spans="1:3">
      <c r="A11" s="4" t="s">
        <v>358</v>
      </c>
    </row>
    <row r="12" spans="1:3">
      <c r="A12" s="3" t="s">
        <v>354</v>
      </c>
    </row>
    <row r="13" spans="1:3">
      <c r="A13" s="4" t="s">
        <v>355</v>
      </c>
      <c r="B13" s="5" t="n">
        <v>34130</v>
      </c>
      <c r="C13" s="5" t="n">
        <v>34130</v>
      </c>
    </row>
    <row r="14" spans="1:3">
      <c r="A14" s="4" t="s">
        <v>356</v>
      </c>
      <c r="B14" s="5" t="n">
        <v>29629</v>
      </c>
      <c r="C14" s="5" t="n">
        <v>28412</v>
      </c>
    </row>
    <row r="15" spans="1:3">
      <c r="A15" s="4" t="s">
        <v>357</v>
      </c>
      <c r="B15" s="5" t="n">
        <v>4501</v>
      </c>
      <c r="C15" s="5" t="n">
        <v>5718</v>
      </c>
    </row>
    <row r="16" spans="1:3">
      <c r="A16" s="4" t="s">
        <v>272</v>
      </c>
    </row>
    <row r="17" spans="1:3">
      <c r="A17" s="3" t="s">
        <v>354</v>
      </c>
    </row>
    <row r="18" spans="1:3">
      <c r="A18" s="4" t="s">
        <v>355</v>
      </c>
      <c r="B18" s="5" t="n">
        <v>5826</v>
      </c>
      <c r="C18" s="5" t="n">
        <v>5826</v>
      </c>
    </row>
    <row r="19" spans="1:3">
      <c r="A19" s="4" t="s">
        <v>356</v>
      </c>
      <c r="B19" s="5" t="n">
        <v>5826</v>
      </c>
      <c r="C19" s="5" t="n">
        <v>5826</v>
      </c>
    </row>
    <row r="20" spans="1:3">
      <c r="A20" s="4" t="s">
        <v>357</v>
      </c>
      <c r="B20" s="4" t="s">
        <v>48</v>
      </c>
      <c r="C20" s="4" t="s">
        <v>48</v>
      </c>
    </row>
    <row r="21" spans="1:3">
      <c r="A21" s="4" t="s">
        <v>359</v>
      </c>
    </row>
    <row r="22" spans="1:3">
      <c r="A22" s="3" t="s">
        <v>354</v>
      </c>
    </row>
    <row r="23" spans="1:3">
      <c r="A23" s="4" t="s">
        <v>355</v>
      </c>
      <c r="B23" s="5" t="n">
        <v>4936</v>
      </c>
      <c r="C23" s="5" t="n">
        <v>4936</v>
      </c>
    </row>
    <row r="24" spans="1:3">
      <c r="A24" s="4" t="s">
        <v>356</v>
      </c>
      <c r="B24" s="5" t="n">
        <v>4936</v>
      </c>
      <c r="C24" s="5" t="n">
        <v>4936</v>
      </c>
    </row>
    <row r="25" spans="1:3">
      <c r="A25" s="4" t="s">
        <v>357</v>
      </c>
      <c r="B25" s="4" t="s">
        <v>48</v>
      </c>
      <c r="C25" s="4" t="s">
        <v>48</v>
      </c>
    </row>
    <row r="26" spans="1:3">
      <c r="A26" s="4" t="s">
        <v>360</v>
      </c>
    </row>
    <row r="27" spans="1:3">
      <c r="A27" s="3" t="s">
        <v>354</v>
      </c>
    </row>
    <row r="28" spans="1:3">
      <c r="A28" s="4" t="s">
        <v>355</v>
      </c>
      <c r="B28" s="5" t="n">
        <v>170580</v>
      </c>
      <c r="C28" s="5" t="n">
        <v>170580</v>
      </c>
    </row>
    <row r="29" spans="1:3">
      <c r="A29" s="4" t="s">
        <v>356</v>
      </c>
      <c r="B29" s="5" t="n">
        <v>158758</v>
      </c>
      <c r="C29" s="5" t="n">
        <v>153585</v>
      </c>
    </row>
    <row r="30" spans="1:3">
      <c r="A30" s="4" t="s">
        <v>357</v>
      </c>
      <c r="B30" s="5" t="n">
        <v>11822</v>
      </c>
      <c r="C30" s="5" t="n">
        <v>16995</v>
      </c>
    </row>
    <row r="31" spans="1:3">
      <c r="A31" s="4" t="s">
        <v>280</v>
      </c>
    </row>
    <row r="32" spans="1:3">
      <c r="A32" s="3" t="s">
        <v>354</v>
      </c>
    </row>
    <row r="33" spans="1:3">
      <c r="A33" s="4" t="s">
        <v>355</v>
      </c>
      <c r="B33" s="5" t="n">
        <v>38077</v>
      </c>
      <c r="C33" s="5" t="n">
        <v>38077</v>
      </c>
    </row>
    <row r="34" spans="1:3">
      <c r="A34" s="4" t="s">
        <v>356</v>
      </c>
      <c r="B34" s="5" t="n">
        <v>35412</v>
      </c>
      <c r="C34" s="5" t="n">
        <v>34269</v>
      </c>
    </row>
    <row r="35" spans="1:3">
      <c r="A35" s="4" t="s">
        <v>357</v>
      </c>
      <c r="B35" s="5" t="n">
        <v>2665</v>
      </c>
      <c r="C35" s="5" t="n">
        <v>3808</v>
      </c>
    </row>
    <row r="36" spans="1:3">
      <c r="A36" s="4" t="s">
        <v>361</v>
      </c>
    </row>
    <row r="37" spans="1:3">
      <c r="A37" s="3" t="s">
        <v>354</v>
      </c>
    </row>
    <row r="38" spans="1:3">
      <c r="A38" s="4" t="s">
        <v>355</v>
      </c>
      <c r="B38" s="5" t="n">
        <v>249045</v>
      </c>
      <c r="C38" s="5" t="n">
        <v>249045</v>
      </c>
    </row>
    <row r="39" spans="1:3">
      <c r="A39" s="4" t="s">
        <v>356</v>
      </c>
      <c r="B39" s="5" t="n">
        <v>176141</v>
      </c>
      <c r="C39" s="5" t="n">
        <v>157833</v>
      </c>
    </row>
    <row r="40" spans="1:3">
      <c r="A40" s="4" t="s">
        <v>357</v>
      </c>
      <c r="B40" s="5" t="n">
        <v>72904</v>
      </c>
      <c r="C40" s="5" t="n">
        <v>91212</v>
      </c>
    </row>
    <row r="41" spans="1:3">
      <c r="A41" s="4" t="s">
        <v>362</v>
      </c>
    </row>
    <row r="42" spans="1:3">
      <c r="A42" s="3" t="s">
        <v>354</v>
      </c>
    </row>
    <row r="43" spans="1:3">
      <c r="A43" s="4" t="s">
        <v>355</v>
      </c>
      <c r="B43" s="5" t="n">
        <v>364614</v>
      </c>
      <c r="C43" s="5" t="n">
        <v>364614</v>
      </c>
    </row>
    <row r="44" spans="1:3">
      <c r="A44" s="4" t="s">
        <v>356</v>
      </c>
      <c r="B44" s="5" t="n">
        <v>339091</v>
      </c>
      <c r="C44" s="5" t="n">
        <v>328152</v>
      </c>
    </row>
    <row r="45" spans="1:3">
      <c r="A45" s="4" t="s">
        <v>357</v>
      </c>
      <c r="B45" s="5" t="n">
        <v>25523</v>
      </c>
      <c r="C45" s="5" t="n">
        <v>36462</v>
      </c>
    </row>
    <row r="46" spans="1:3">
      <c r="A46" s="4" t="s">
        <v>282</v>
      </c>
    </row>
    <row r="47" spans="1:3">
      <c r="A47" s="3" t="s">
        <v>354</v>
      </c>
    </row>
    <row r="48" spans="1:3">
      <c r="A48" s="4" t="s">
        <v>355</v>
      </c>
      <c r="B48" s="5" t="n">
        <v>3254</v>
      </c>
      <c r="C48" s="5" t="n">
        <v>3254</v>
      </c>
    </row>
    <row r="49" spans="1:3">
      <c r="A49" s="4" t="s">
        <v>356</v>
      </c>
      <c r="B49" s="5" t="n">
        <v>2578</v>
      </c>
      <c r="C49" s="5" t="n">
        <v>2353</v>
      </c>
    </row>
    <row r="50" spans="1:3">
      <c r="A50" s="4" t="s">
        <v>357</v>
      </c>
      <c r="B50" s="5" t="n">
        <v>676</v>
      </c>
      <c r="C50" s="5" t="n">
        <v>901</v>
      </c>
    </row>
    <row r="51" spans="1:3">
      <c r="A51" s="4" t="s">
        <v>287</v>
      </c>
    </row>
    <row r="52" spans="1:3">
      <c r="A52" s="3" t="s">
        <v>354</v>
      </c>
    </row>
    <row r="53" spans="1:3">
      <c r="A53" s="4" t="s">
        <v>355</v>
      </c>
      <c r="B53" s="5" t="n">
        <v>96085</v>
      </c>
      <c r="C53" s="5" t="n">
        <v>96085</v>
      </c>
    </row>
    <row r="54" spans="1:3">
      <c r="A54" s="4" t="s">
        <v>356</v>
      </c>
      <c r="B54" s="5" t="n">
        <v>52426</v>
      </c>
      <c r="C54" s="5" t="n">
        <v>47575</v>
      </c>
    </row>
    <row r="55" spans="1:3">
      <c r="A55" s="4" t="s">
        <v>357</v>
      </c>
      <c r="B55" s="7" t="n">
        <v>43659</v>
      </c>
      <c r="C55" s="7" t="n">
        <v>48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3</v>
      </c>
      <c r="B1" s="2" t="s">
        <v>1</v>
      </c>
    </row>
    <row r="2" spans="1:3">
      <c r="B2" s="2" t="s">
        <v>2</v>
      </c>
      <c r="C2" s="2" t="s">
        <v>31</v>
      </c>
    </row>
    <row r="3" spans="1:3">
      <c r="A3" s="3" t="s">
        <v>364</v>
      </c>
    </row>
    <row r="4" spans="1:3">
      <c r="A4" s="4" t="s">
        <v>365</v>
      </c>
      <c r="B4" s="7" t="n">
        <v>42115</v>
      </c>
      <c r="C4" s="7" t="n">
        <v>552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27"/>
    <col customWidth="1" max="5" min="5" width="20"/>
  </cols>
  <sheetData>
    <row r="1" spans="1:5">
      <c r="A1" s="1" t="s">
        <v>79</v>
      </c>
      <c r="B1" s="2" t="s">
        <v>80</v>
      </c>
      <c r="C1" s="2" t="s">
        <v>81</v>
      </c>
      <c r="D1" s="2" t="s">
        <v>82</v>
      </c>
      <c r="E1" s="2" t="s">
        <v>83</v>
      </c>
    </row>
    <row r="2" spans="1:5">
      <c r="A2" s="4" t="s">
        <v>84</v>
      </c>
      <c r="B2" s="7" t="n">
        <v>23743983</v>
      </c>
      <c r="C2" s="7" t="n">
        <v>229326</v>
      </c>
      <c r="D2" s="7" t="n">
        <v>41040447</v>
      </c>
      <c r="E2" s="7" t="n">
        <v>-17525790</v>
      </c>
    </row>
    <row r="3" spans="1:5">
      <c r="A3" s="4" t="s">
        <v>85</v>
      </c>
      <c r="C3" s="5" t="n">
        <v>229326987</v>
      </c>
    </row>
    <row r="4" spans="1:5">
      <c r="A4" s="4" t="s">
        <v>86</v>
      </c>
      <c r="B4" s="5" t="n">
        <v>5002</v>
      </c>
      <c r="C4" s="7" t="n">
        <v>48</v>
      </c>
      <c r="D4" s="5" t="n">
        <v>4954</v>
      </c>
      <c r="E4" s="4" t="s">
        <v>48</v>
      </c>
    </row>
    <row r="5" spans="1:5">
      <c r="A5" s="4" t="s">
        <v>87</v>
      </c>
      <c r="C5" s="5" t="n">
        <v>47618</v>
      </c>
    </row>
    <row r="6" spans="1:5">
      <c r="A6" s="4" t="s">
        <v>88</v>
      </c>
      <c r="B6" s="4" t="s">
        <v>48</v>
      </c>
      <c r="C6" s="4" t="s">
        <v>48</v>
      </c>
      <c r="D6" s="5" t="n">
        <v>443062</v>
      </c>
      <c r="E6" s="5" t="n">
        <v>-443062</v>
      </c>
    </row>
    <row r="7" spans="1:5">
      <c r="A7" s="4" t="s">
        <v>89</v>
      </c>
      <c r="B7" s="5" t="n">
        <v>1116544</v>
      </c>
      <c r="C7" s="4" t="s">
        <v>48</v>
      </c>
      <c r="D7" s="5" t="n">
        <v>1116544</v>
      </c>
      <c r="E7" s="4" t="s">
        <v>48</v>
      </c>
    </row>
    <row r="8" spans="1:5">
      <c r="A8" s="4" t="s">
        <v>90</v>
      </c>
      <c r="B8" s="5" t="n">
        <v>-1884667</v>
      </c>
      <c r="C8" s="4" t="s">
        <v>48</v>
      </c>
      <c r="D8" s="4" t="s">
        <v>48</v>
      </c>
      <c r="E8" s="5" t="n">
        <v>-1884667</v>
      </c>
    </row>
    <row r="9" spans="1:5">
      <c r="A9" s="4" t="s">
        <v>91</v>
      </c>
      <c r="B9" s="5" t="n">
        <v>22980862</v>
      </c>
      <c r="C9" s="7" t="n">
        <v>229374</v>
      </c>
      <c r="D9" s="5" t="n">
        <v>42605007</v>
      </c>
      <c r="E9" s="5" t="n">
        <v>-19853519</v>
      </c>
    </row>
    <row r="10" spans="1:5">
      <c r="A10" s="4" t="s">
        <v>92</v>
      </c>
      <c r="C10" s="5" t="n">
        <v>229374605</v>
      </c>
    </row>
    <row r="11" spans="1:5">
      <c r="A11" s="4" t="s">
        <v>89</v>
      </c>
      <c r="B11" s="5" t="n">
        <v>237971</v>
      </c>
      <c r="C11" s="4" t="s">
        <v>48</v>
      </c>
      <c r="D11" s="5" t="n">
        <v>237971</v>
      </c>
      <c r="E11" s="4" t="s">
        <v>48</v>
      </c>
    </row>
    <row r="12" spans="1:5">
      <c r="A12" s="4" t="s">
        <v>90</v>
      </c>
      <c r="B12" s="5" t="n">
        <v>-554374</v>
      </c>
      <c r="C12" s="4" t="s">
        <v>48</v>
      </c>
      <c r="D12" s="4" t="s">
        <v>48</v>
      </c>
      <c r="E12" s="5" t="n">
        <v>-554374</v>
      </c>
    </row>
    <row r="13" spans="1:5">
      <c r="A13" s="4" t="s">
        <v>93</v>
      </c>
      <c r="B13" s="7" t="n">
        <v>22664459</v>
      </c>
      <c r="C13" s="7" t="n">
        <v>229374</v>
      </c>
      <c r="D13" s="7" t="n">
        <v>42842978</v>
      </c>
      <c r="E13" s="7" t="n">
        <v>-20407893</v>
      </c>
    </row>
    <row r="14" spans="1:5">
      <c r="A14" s="4" t="s">
        <v>94</v>
      </c>
      <c r="C14" s="5" t="n">
        <v>2293746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0</v>
      </c>
      <c r="B1" s="2" t="s">
        <v>1</v>
      </c>
    </row>
    <row r="2" spans="1:3">
      <c r="B2" s="2" t="s">
        <v>2</v>
      </c>
      <c r="C2" s="2" t="s">
        <v>31</v>
      </c>
    </row>
    <row r="3" spans="1:3">
      <c r="A3" s="3" t="s">
        <v>371</v>
      </c>
    </row>
    <row r="4" spans="1:3">
      <c r="A4" s="4" t="s">
        <v>372</v>
      </c>
      <c r="B4" s="7" t="n">
        <v>2469</v>
      </c>
      <c r="C4" s="7" t="n">
        <v>4833</v>
      </c>
    </row>
    <row r="5" spans="1:3">
      <c r="A5" s="4" t="s">
        <v>373</v>
      </c>
      <c r="B5" s="4" t="s">
        <v>374</v>
      </c>
    </row>
    <row r="6" spans="1:3">
      <c r="A6" s="4" t="s">
        <v>375</v>
      </c>
      <c r="B6" s="7" t="n">
        <v>135828</v>
      </c>
      <c r="C6" s="7" t="n">
        <v>1470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6</v>
      </c>
      <c r="B1" s="2" t="s">
        <v>1</v>
      </c>
    </row>
    <row r="2" spans="1:3">
      <c r="B2" s="2" t="s">
        <v>2</v>
      </c>
      <c r="C2" s="2" t="s">
        <v>31</v>
      </c>
    </row>
    <row r="3" spans="1:3">
      <c r="A3" s="3" t="s">
        <v>151</v>
      </c>
    </row>
    <row r="4" spans="1:3">
      <c r="A4" s="4" t="s">
        <v>377</v>
      </c>
      <c r="B4" s="7" t="n">
        <v>426607</v>
      </c>
      <c r="C4" s="7" t="n">
        <v>469013</v>
      </c>
    </row>
    <row r="5" spans="1:3">
      <c r="A5" s="4" t="s">
        <v>378</v>
      </c>
      <c r="B5" s="4" t="s">
        <v>48</v>
      </c>
      <c r="C5" s="5" t="n">
        <v>35031</v>
      </c>
    </row>
    <row r="6" spans="1:3">
      <c r="A6" s="4" t="s">
        <v>379</v>
      </c>
      <c r="B6" s="5" t="n">
        <v>9771</v>
      </c>
      <c r="C6" s="5" t="n">
        <v>-93421</v>
      </c>
    </row>
    <row r="7" spans="1:3">
      <c r="A7" s="4" t="s">
        <v>380</v>
      </c>
      <c r="B7" s="4" t="s">
        <v>48</v>
      </c>
      <c r="C7" s="4" t="s">
        <v>48</v>
      </c>
    </row>
    <row r="8" spans="1:3">
      <c r="A8" s="4" t="s">
        <v>381</v>
      </c>
      <c r="B8" s="5" t="n">
        <v>16155</v>
      </c>
      <c r="C8" s="5" t="n">
        <v>15984</v>
      </c>
    </row>
    <row r="9" spans="1:3">
      <c r="A9" s="4" t="s">
        <v>382</v>
      </c>
      <c r="B9" s="7" t="n">
        <v>452533</v>
      </c>
      <c r="C9" s="7" t="n">
        <v>4266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3</v>
      </c>
      <c r="B1" s="2" t="s">
        <v>1</v>
      </c>
    </row>
    <row r="2" spans="1:3">
      <c r="B2" s="2" t="s">
        <v>2</v>
      </c>
      <c r="C2" s="2" t="s">
        <v>31</v>
      </c>
    </row>
    <row r="3" spans="1:3">
      <c r="A3" s="3" t="s">
        <v>384</v>
      </c>
    </row>
    <row r="4" spans="1:3">
      <c r="A4" s="4" t="s">
        <v>385</v>
      </c>
      <c r="B4" s="7" t="n">
        <v>616191</v>
      </c>
      <c r="C4" s="7" t="n">
        <v>602613</v>
      </c>
    </row>
    <row r="5" spans="1:3">
      <c r="A5" s="4" t="s">
        <v>386</v>
      </c>
      <c r="B5" s="7" t="n">
        <v>452533</v>
      </c>
      <c r="C5" s="7" t="n">
        <v>426607</v>
      </c>
    </row>
    <row r="6" spans="1:3">
      <c r="A6" s="4" t="s">
        <v>387</v>
      </c>
      <c r="B6" s="4" t="s">
        <v>388</v>
      </c>
    </row>
    <row r="7" spans="1:3">
      <c r="A7" s="4" t="s">
        <v>389</v>
      </c>
      <c r="B7" s="4" t="s">
        <v>390</v>
      </c>
    </row>
    <row r="8" spans="1:3">
      <c r="A8" s="4" t="s">
        <v>391</v>
      </c>
      <c r="B8"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1</v>
      </c>
    </row>
    <row r="3" spans="1:3">
      <c r="A3" s="3" t="s">
        <v>394</v>
      </c>
    </row>
    <row r="4" spans="1:3">
      <c r="A4" s="4" t="s">
        <v>395</v>
      </c>
      <c r="B4" s="5" t="n">
        <v>52155221</v>
      </c>
      <c r="C4" s="5" t="n">
        <v>52675221</v>
      </c>
    </row>
    <row r="5" spans="1:3">
      <c r="A5" s="4" t="s">
        <v>396</v>
      </c>
      <c r="B5" s="8" t="n">
        <v>0.105</v>
      </c>
    </row>
    <row r="6" spans="1:3">
      <c r="A6" s="4" t="s">
        <v>397</v>
      </c>
      <c r="B6" s="5" t="n">
        <v>52155221</v>
      </c>
    </row>
    <row r="7" spans="1:3">
      <c r="A7" s="4" t="s">
        <v>398</v>
      </c>
      <c r="B7" s="8" t="n">
        <v>0.105</v>
      </c>
      <c r="C7" s="8" t="n">
        <v>0.105</v>
      </c>
    </row>
    <row r="8" spans="1:3">
      <c r="A8" s="4" t="s">
        <v>399</v>
      </c>
    </row>
    <row r="9" spans="1:3">
      <c r="A9" s="3" t="s">
        <v>394</v>
      </c>
    </row>
    <row r="10" spans="1:3">
      <c r="A10" s="4" t="s">
        <v>395</v>
      </c>
      <c r="B10" s="5" t="n">
        <v>52155221</v>
      </c>
    </row>
    <row r="11" spans="1:3">
      <c r="A11" s="4" t="s">
        <v>400</v>
      </c>
      <c r="B11" s="4" t="s">
        <v>401</v>
      </c>
    </row>
    <row r="12" spans="1:3">
      <c r="A12" s="4" t="s">
        <v>396</v>
      </c>
      <c r="B12" s="8" t="n">
        <v>0.105</v>
      </c>
    </row>
    <row r="13" spans="1:3">
      <c r="A13" s="4" t="s">
        <v>397</v>
      </c>
      <c r="B13" s="5" t="n">
        <v>52155221</v>
      </c>
    </row>
    <row r="14" spans="1:3">
      <c r="A14" s="4" t="s">
        <v>398</v>
      </c>
      <c r="B14" s="8" t="n">
        <v>0.1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402</v>
      </c>
      <c r="B1" s="2" t="s">
        <v>1</v>
      </c>
    </row>
    <row r="2" spans="1:5">
      <c r="B2" s="2" t="s">
        <v>2</v>
      </c>
      <c r="C2" s="2" t="s">
        <v>31</v>
      </c>
      <c r="D2" s="2" t="s">
        <v>403</v>
      </c>
      <c r="E2" s="2" t="s">
        <v>404</v>
      </c>
    </row>
    <row r="3" spans="1:5">
      <c r="A3" s="3" t="s">
        <v>405</v>
      </c>
    </row>
    <row r="4" spans="1:5">
      <c r="A4" s="4" t="s">
        <v>406</v>
      </c>
      <c r="B4" s="8" t="n">
        <v>0.105</v>
      </c>
    </row>
    <row r="5" spans="1:5">
      <c r="A5" s="4" t="s">
        <v>407</v>
      </c>
    </row>
    <row r="6" spans="1:5">
      <c r="A6" s="3" t="s">
        <v>405</v>
      </c>
    </row>
    <row r="7" spans="1:5">
      <c r="A7" s="4" t="s">
        <v>408</v>
      </c>
      <c r="B7" s="5" t="n">
        <v>52675221</v>
      </c>
    </row>
    <row r="8" spans="1:5">
      <c r="A8" s="4" t="s">
        <v>409</v>
      </c>
      <c r="B8" s="5" t="n">
        <v>-520000</v>
      </c>
    </row>
    <row r="9" spans="1:5">
      <c r="A9" s="4" t="s">
        <v>410</v>
      </c>
      <c r="B9" s="5" t="n">
        <v>52155221</v>
      </c>
    </row>
    <row r="10" spans="1:5">
      <c r="A10" s="4" t="s">
        <v>411</v>
      </c>
      <c r="B10" s="5" t="n">
        <v>52155221</v>
      </c>
      <c r="C10" s="5" t="n">
        <v>52675221</v>
      </c>
    </row>
    <row r="11" spans="1:5">
      <c r="A11" s="4" t="s">
        <v>412</v>
      </c>
      <c r="B11" s="5" t="n">
        <v>52155221</v>
      </c>
    </row>
    <row r="12" spans="1:5">
      <c r="A12" s="4" t="s">
        <v>413</v>
      </c>
      <c r="B12" s="8" t="n">
        <v>0.105</v>
      </c>
    </row>
    <row r="13" spans="1:5">
      <c r="A13" s="4" t="s">
        <v>414</v>
      </c>
      <c r="B13" s="11" t="n">
        <v>0.075</v>
      </c>
    </row>
    <row r="14" spans="1:5">
      <c r="A14" s="4" t="s">
        <v>415</v>
      </c>
      <c r="B14" s="11" t="n">
        <v>0.105</v>
      </c>
    </row>
    <row r="15" spans="1:5">
      <c r="A15" s="4" t="s">
        <v>406</v>
      </c>
      <c r="B15" s="11" t="n">
        <v>0.105</v>
      </c>
      <c r="D15" s="8" t="n">
        <v>0.105</v>
      </c>
      <c r="E15" s="8" t="n">
        <v>0.105</v>
      </c>
    </row>
    <row r="16" spans="1:5">
      <c r="A16" s="4" t="s">
        <v>416</v>
      </c>
      <c r="B16" s="11" t="n">
        <v>0.105</v>
      </c>
    </row>
    <row r="17" spans="1:5">
      <c r="A17" s="4" t="s">
        <v>417</v>
      </c>
      <c r="B17" s="4" t="s">
        <v>48</v>
      </c>
    </row>
    <row r="18" spans="1:5">
      <c r="A18" s="4" t="s">
        <v>418</v>
      </c>
      <c r="B18" s="4" t="s">
        <v>48</v>
      </c>
    </row>
    <row r="19" spans="1:5">
      <c r="A19" s="4" t="s">
        <v>419</v>
      </c>
      <c r="B19" s="4" t="s">
        <v>48</v>
      </c>
    </row>
    <row r="20" spans="1:5">
      <c r="A20" s="4" t="s">
        <v>420</v>
      </c>
      <c r="B20" s="4" t="s">
        <v>48</v>
      </c>
    </row>
    <row r="21" spans="1:5">
      <c r="A21" s="4" t="s">
        <v>421</v>
      </c>
      <c r="B21" s="4" t="s">
        <v>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4"/>
    <col customWidth="1" max="5" min="5" width="24"/>
    <col customWidth="1" max="6" min="6" width="14"/>
    <col customWidth="1" max="7" min="7" width="14"/>
  </cols>
  <sheetData>
    <row r="1" spans="1:7">
      <c r="A1" s="1" t="s">
        <v>422</v>
      </c>
      <c r="B1" s="2" t="s">
        <v>404</v>
      </c>
      <c r="C1" s="2" t="s">
        <v>403</v>
      </c>
      <c r="D1" s="2" t="s">
        <v>423</v>
      </c>
      <c r="E1" s="2" t="s">
        <v>2</v>
      </c>
      <c r="F1" s="2" t="s">
        <v>424</v>
      </c>
      <c r="G1" s="2" t="s">
        <v>31</v>
      </c>
    </row>
    <row r="2" spans="1:7">
      <c r="A2" s="3" t="s">
        <v>425</v>
      </c>
    </row>
    <row r="3" spans="1:7">
      <c r="A3" s="4" t="s">
        <v>426</v>
      </c>
      <c r="E3" s="5" t="n">
        <v>229374605</v>
      </c>
      <c r="G3" s="5" t="n">
        <v>229374605</v>
      </c>
    </row>
    <row r="4" spans="1:7">
      <c r="A4" s="4" t="s">
        <v>427</v>
      </c>
      <c r="E4" s="8" t="n">
        <v>0.105</v>
      </c>
    </row>
    <row r="5" spans="1:7">
      <c r="A5" s="4" t="s">
        <v>428</v>
      </c>
      <c r="F5" s="7" t="n">
        <v>520000</v>
      </c>
    </row>
    <row r="6" spans="1:7">
      <c r="A6" s="4" t="s">
        <v>429</v>
      </c>
      <c r="C6" s="4" t="s">
        <v>430</v>
      </c>
    </row>
    <row r="7" spans="1:7">
      <c r="A7" s="4" t="s">
        <v>431</v>
      </c>
      <c r="E7" s="7" t="n">
        <v>443062</v>
      </c>
    </row>
    <row r="8" spans="1:7">
      <c r="A8" s="4" t="s">
        <v>387</v>
      </c>
      <c r="E8" s="4" t="s">
        <v>388</v>
      </c>
    </row>
    <row r="9" spans="1:7">
      <c r="A9" s="4" t="s">
        <v>407</v>
      </c>
    </row>
    <row r="10" spans="1:7">
      <c r="A10" s="3" t="s">
        <v>425</v>
      </c>
    </row>
    <row r="11" spans="1:7">
      <c r="A11" s="4" t="s">
        <v>427</v>
      </c>
      <c r="B11" s="8" t="n">
        <v>0.105</v>
      </c>
      <c r="C11" s="8" t="n">
        <v>0.105</v>
      </c>
      <c r="E11" s="8" t="n">
        <v>0.105</v>
      </c>
    </row>
    <row r="12" spans="1:7">
      <c r="A12" s="4" t="s">
        <v>432</v>
      </c>
      <c r="B12" s="5" t="n">
        <v>47618</v>
      </c>
    </row>
    <row r="13" spans="1:7">
      <c r="A13" s="4" t="s">
        <v>433</v>
      </c>
      <c r="B13" s="7" t="n">
        <v>5000</v>
      </c>
    </row>
    <row r="14" spans="1:7">
      <c r="A14" s="4" t="s">
        <v>434</v>
      </c>
      <c r="E14" s="5" t="n">
        <v>52155221</v>
      </c>
      <c r="G14" s="5" t="n">
        <v>52675221</v>
      </c>
    </row>
    <row r="15" spans="1:7">
      <c r="A15" s="4" t="s">
        <v>428</v>
      </c>
      <c r="E15" s="7" t="n">
        <v>3153216</v>
      </c>
      <c r="G15" s="7" t="n">
        <v>3153216</v>
      </c>
    </row>
    <row r="16" spans="1:7">
      <c r="A16" s="4" t="s">
        <v>435</v>
      </c>
      <c r="E16" s="4" t="s">
        <v>436</v>
      </c>
    </row>
    <row r="17" spans="1:7">
      <c r="A17" s="4" t="s">
        <v>429</v>
      </c>
      <c r="C17" s="4" t="s">
        <v>437</v>
      </c>
    </row>
    <row r="18" spans="1:7">
      <c r="A18" s="4" t="s">
        <v>438</v>
      </c>
      <c r="E18" s="4" t="s">
        <v>439</v>
      </c>
    </row>
    <row r="19" spans="1:7">
      <c r="A19" s="4" t="s">
        <v>387</v>
      </c>
      <c r="E19" s="4" t="s">
        <v>440</v>
      </c>
    </row>
    <row r="20" spans="1:7">
      <c r="A20" s="4" t="s">
        <v>441</v>
      </c>
    </row>
    <row r="21" spans="1:7">
      <c r="A21" s="3" t="s">
        <v>425</v>
      </c>
    </row>
    <row r="22" spans="1:7">
      <c r="A22" s="4" t="s">
        <v>434</v>
      </c>
      <c r="C22" s="5" t="n">
        <v>71857141</v>
      </c>
    </row>
    <row r="23" spans="1:7">
      <c r="A23" s="4" t="s">
        <v>442</v>
      </c>
    </row>
    <row r="24" spans="1:7">
      <c r="A24" s="3" t="s">
        <v>425</v>
      </c>
    </row>
    <row r="25" spans="1:7">
      <c r="A25" s="4" t="s">
        <v>434</v>
      </c>
      <c r="C25" s="5" t="n">
        <v>52155221</v>
      </c>
    </row>
    <row r="26" spans="1:7">
      <c r="A26" s="4" t="s">
        <v>443</v>
      </c>
    </row>
    <row r="27" spans="1:7">
      <c r="A27" s="3" t="s">
        <v>425</v>
      </c>
    </row>
    <row r="28" spans="1:7">
      <c r="A28" s="4" t="s">
        <v>444</v>
      </c>
      <c r="D28" s="5" t="n">
        <v>476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244</v>
      </c>
    </row>
    <row r="4" spans="1:2">
      <c r="A4" s="4" t="s">
        <v>447</v>
      </c>
      <c r="B4" s="5" t="n">
        <v>11530000</v>
      </c>
    </row>
    <row r="5" spans="1:2">
      <c r="A5" s="4" t="s">
        <v>448</v>
      </c>
      <c r="B5" s="4" t="s">
        <v>449</v>
      </c>
    </row>
    <row r="6" spans="1:2">
      <c r="A6" s="4" t="s">
        <v>450</v>
      </c>
      <c r="B6" s="9" t="n">
        <v>0.27</v>
      </c>
    </row>
    <row r="7" spans="1:2">
      <c r="A7" s="4" t="s">
        <v>451</v>
      </c>
      <c r="B7" s="5" t="n">
        <v>11330000</v>
      </c>
    </row>
    <row r="8" spans="1:2">
      <c r="A8" s="4" t="s">
        <v>452</v>
      </c>
      <c r="B8" s="4" t="s">
        <v>48</v>
      </c>
    </row>
    <row r="9" spans="1:2">
      <c r="A9" s="4" t="s">
        <v>453</v>
      </c>
    </row>
    <row r="10" spans="1:2">
      <c r="A10" s="3" t="s">
        <v>244</v>
      </c>
    </row>
    <row r="11" spans="1:2">
      <c r="A11" s="4" t="s">
        <v>447</v>
      </c>
      <c r="B11" s="5" t="n">
        <v>3450000</v>
      </c>
    </row>
    <row r="12" spans="1:2">
      <c r="A12" s="4" t="s">
        <v>448</v>
      </c>
      <c r="B12" s="4" t="s">
        <v>454</v>
      </c>
    </row>
    <row r="13" spans="1:2">
      <c r="A13" s="4" t="s">
        <v>450</v>
      </c>
      <c r="B13" s="9" t="n">
        <v>0.05</v>
      </c>
    </row>
    <row r="14" spans="1:2">
      <c r="A14" s="4" t="s">
        <v>451</v>
      </c>
      <c r="B14" s="5" t="n">
        <v>3450000</v>
      </c>
    </row>
    <row r="15" spans="1:2">
      <c r="A15" s="4" t="s">
        <v>452</v>
      </c>
      <c r="B15" s="4" t="s">
        <v>48</v>
      </c>
    </row>
    <row r="16" spans="1:2">
      <c r="A16" s="4" t="s">
        <v>455</v>
      </c>
    </row>
    <row r="17" spans="1:2">
      <c r="A17" s="3" t="s">
        <v>244</v>
      </c>
    </row>
    <row r="18" spans="1:2">
      <c r="A18" s="4" t="s">
        <v>447</v>
      </c>
      <c r="B18" s="5" t="n">
        <v>250000</v>
      </c>
    </row>
    <row r="19" spans="1:2">
      <c r="A19" s="4" t="s">
        <v>448</v>
      </c>
      <c r="B19" s="4" t="s">
        <v>456</v>
      </c>
    </row>
    <row r="20" spans="1:2">
      <c r="A20" s="4" t="s">
        <v>450</v>
      </c>
      <c r="B20" s="9" t="n">
        <v>0.3</v>
      </c>
    </row>
    <row r="21" spans="1:2">
      <c r="A21" s="4" t="s">
        <v>451</v>
      </c>
      <c r="B21" s="5" t="n">
        <v>250000</v>
      </c>
    </row>
    <row r="22" spans="1:2">
      <c r="A22" s="4" t="s">
        <v>452</v>
      </c>
      <c r="B22" s="4" t="s">
        <v>48</v>
      </c>
    </row>
    <row r="23" spans="1:2">
      <c r="A23" s="4" t="s">
        <v>457</v>
      </c>
    </row>
    <row r="24" spans="1:2">
      <c r="A24" s="3" t="s">
        <v>244</v>
      </c>
    </row>
    <row r="25" spans="1:2">
      <c r="A25" s="4" t="s">
        <v>447</v>
      </c>
      <c r="B25" s="5" t="n">
        <v>450000</v>
      </c>
    </row>
    <row r="26" spans="1:2">
      <c r="A26" s="4" t="s">
        <v>448</v>
      </c>
      <c r="B26" s="4" t="s">
        <v>458</v>
      </c>
    </row>
    <row r="27" spans="1:2">
      <c r="A27" s="4" t="s">
        <v>450</v>
      </c>
      <c r="B27" s="9" t="n">
        <v>0.34</v>
      </c>
    </row>
    <row r="28" spans="1:2">
      <c r="A28" s="4" t="s">
        <v>451</v>
      </c>
      <c r="B28" s="5" t="n">
        <v>450000</v>
      </c>
    </row>
    <row r="29" spans="1:2">
      <c r="A29" s="4" t="s">
        <v>452</v>
      </c>
      <c r="B29" s="4" t="s">
        <v>48</v>
      </c>
    </row>
    <row r="30" spans="1:2">
      <c r="A30" s="4" t="s">
        <v>459</v>
      </c>
    </row>
    <row r="31" spans="1:2">
      <c r="A31" s="3" t="s">
        <v>244</v>
      </c>
    </row>
    <row r="32" spans="1:2">
      <c r="A32" s="4" t="s">
        <v>447</v>
      </c>
      <c r="B32" s="5" t="n">
        <v>6780000</v>
      </c>
    </row>
    <row r="33" spans="1:2">
      <c r="A33" s="4" t="s">
        <v>448</v>
      </c>
      <c r="B33" s="4" t="s">
        <v>460</v>
      </c>
    </row>
    <row r="34" spans="1:2">
      <c r="A34" s="4" t="s">
        <v>450</v>
      </c>
      <c r="B34" s="9" t="n">
        <v>0.38</v>
      </c>
    </row>
    <row r="35" spans="1:2">
      <c r="A35" s="4" t="s">
        <v>451</v>
      </c>
      <c r="B35" s="5" t="n">
        <v>6780000</v>
      </c>
    </row>
    <row r="36" spans="1:2">
      <c r="A36" s="4" t="s">
        <v>452</v>
      </c>
      <c r="B36" s="4" t="s">
        <v>48</v>
      </c>
    </row>
    <row r="37" spans="1:2">
      <c r="A37" s="4" t="s">
        <v>461</v>
      </c>
    </row>
    <row r="38" spans="1:2">
      <c r="A38" s="3" t="s">
        <v>244</v>
      </c>
    </row>
    <row r="39" spans="1:2">
      <c r="A39" s="4" t="s">
        <v>447</v>
      </c>
      <c r="B39" s="5" t="n">
        <v>600000</v>
      </c>
    </row>
    <row r="40" spans="1:2">
      <c r="A40" s="4" t="s">
        <v>448</v>
      </c>
      <c r="B40" s="4" t="s">
        <v>462</v>
      </c>
    </row>
    <row r="41" spans="1:2">
      <c r="A41" s="4" t="s">
        <v>450</v>
      </c>
      <c r="B41" s="9" t="n">
        <v>0.23</v>
      </c>
    </row>
    <row r="42" spans="1:2">
      <c r="A42" s="4" t="s">
        <v>451</v>
      </c>
      <c r="B42" s="5" t="n">
        <v>400000</v>
      </c>
    </row>
    <row r="43" spans="1:2">
      <c r="A43" s="4" t="s">
        <v>452</v>
      </c>
      <c r="B43" s="4" t="s">
        <v>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63</v>
      </c>
      <c r="B1" s="2" t="s">
        <v>2</v>
      </c>
      <c r="C1" s="2" t="s">
        <v>31</v>
      </c>
      <c r="D1" s="2" t="s">
        <v>464</v>
      </c>
    </row>
    <row r="2" spans="1:4">
      <c r="A2" s="3" t="s">
        <v>465</v>
      </c>
    </row>
    <row r="3" spans="1:4">
      <c r="A3" s="4" t="s">
        <v>466</v>
      </c>
      <c r="B3" s="5" t="n">
        <v>11530000</v>
      </c>
      <c r="C3" s="5" t="n">
        <v>12430000</v>
      </c>
      <c r="D3" s="5" t="n">
        <v>11830000</v>
      </c>
    </row>
    <row r="4" spans="1:4">
      <c r="A4" s="4" t="s">
        <v>467</v>
      </c>
      <c r="B4" s="5" t="n">
        <v>11330000</v>
      </c>
      <c r="C4" s="5" t="n">
        <v>10420000</v>
      </c>
    </row>
    <row r="5" spans="1:4">
      <c r="A5" s="4" t="s">
        <v>468</v>
      </c>
      <c r="B5" s="9" t="n">
        <v>0.27</v>
      </c>
      <c r="C5" s="9" t="n">
        <v>0.26</v>
      </c>
      <c r="D5" s="9" t="n">
        <v>0.26</v>
      </c>
    </row>
    <row r="6" spans="1:4">
      <c r="A6" s="4" t="s">
        <v>469</v>
      </c>
      <c r="B6" s="12" t="n">
        <v>0.27</v>
      </c>
      <c r="C6" s="12" t="n">
        <v>0.24</v>
      </c>
    </row>
    <row r="7" spans="1:4">
      <c r="A7" s="4" t="s">
        <v>470</v>
      </c>
      <c r="B7" s="12" t="n">
        <v>0.22</v>
      </c>
      <c r="C7" s="9" t="n">
        <v>0.2</v>
      </c>
    </row>
    <row r="8" spans="1:4">
      <c r="A8" s="4" t="s">
        <v>471</v>
      </c>
      <c r="B8" s="9" t="n">
        <v>0.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2</v>
      </c>
      <c r="B1" s="2" t="s">
        <v>1</v>
      </c>
    </row>
    <row r="2" spans="1:3">
      <c r="B2" s="2" t="s">
        <v>2</v>
      </c>
      <c r="C2" s="2" t="s">
        <v>31</v>
      </c>
    </row>
    <row r="3" spans="1:3">
      <c r="A3" s="3" t="s">
        <v>473</v>
      </c>
    </row>
    <row r="4" spans="1:3">
      <c r="A4" s="4" t="s">
        <v>466</v>
      </c>
      <c r="B4" s="5" t="n">
        <v>12430000</v>
      </c>
      <c r="C4" s="5" t="n">
        <v>11830000</v>
      </c>
    </row>
    <row r="5" spans="1:3">
      <c r="A5" s="4" t="s">
        <v>474</v>
      </c>
      <c r="B5" s="4" t="s">
        <v>48</v>
      </c>
      <c r="C5" s="5" t="n">
        <v>600000</v>
      </c>
    </row>
    <row r="6" spans="1:3">
      <c r="A6" s="4" t="s">
        <v>475</v>
      </c>
      <c r="B6" s="4" t="s">
        <v>48</v>
      </c>
      <c r="C6" s="5" t="n">
        <v>200000</v>
      </c>
    </row>
    <row r="7" spans="1:3">
      <c r="A7" s="4" t="s">
        <v>476</v>
      </c>
      <c r="B7" s="4" t="s">
        <v>48</v>
      </c>
      <c r="C7" s="5" t="n">
        <v>150000</v>
      </c>
    </row>
    <row r="8" spans="1:3">
      <c r="A8" s="4" t="s">
        <v>477</v>
      </c>
      <c r="B8" s="4" t="s">
        <v>48</v>
      </c>
      <c r="C8" s="5" t="n">
        <v>950000</v>
      </c>
    </row>
    <row r="9" spans="1:3">
      <c r="A9" s="4" t="s">
        <v>478</v>
      </c>
      <c r="B9" s="4" t="s">
        <v>48</v>
      </c>
      <c r="C9" s="5" t="n">
        <v>2660000</v>
      </c>
    </row>
    <row r="10" spans="1:3">
      <c r="A10" s="4" t="s">
        <v>479</v>
      </c>
      <c r="B10" s="5" t="n">
        <v>200000</v>
      </c>
      <c r="C10" s="4" t="s">
        <v>48</v>
      </c>
    </row>
    <row r="11" spans="1:3">
      <c r="A11" s="4" t="s">
        <v>480</v>
      </c>
      <c r="B11" s="5" t="n">
        <v>150000</v>
      </c>
      <c r="C11" s="4" t="s">
        <v>48</v>
      </c>
    </row>
    <row r="12" spans="1:3">
      <c r="A12" s="4" t="s">
        <v>481</v>
      </c>
      <c r="B12" s="5" t="n">
        <v>1460000</v>
      </c>
      <c r="C12" s="4" t="s">
        <v>48</v>
      </c>
    </row>
    <row r="13" spans="1:3">
      <c r="A13" s="4" t="s">
        <v>482</v>
      </c>
      <c r="B13" s="5" t="n">
        <v>-900000</v>
      </c>
      <c r="C13" s="4" t="s">
        <v>48</v>
      </c>
    </row>
    <row r="14" spans="1:3">
      <c r="A14" s="4" t="s">
        <v>483</v>
      </c>
      <c r="B14" s="5" t="n">
        <v>11530000</v>
      </c>
      <c r="C14" s="5" t="n">
        <v>12430000</v>
      </c>
    </row>
    <row r="15" spans="1:3">
      <c r="A15" s="4" t="s">
        <v>467</v>
      </c>
      <c r="B15" s="5" t="n">
        <v>11330000</v>
      </c>
      <c r="C15" s="5" t="n">
        <v>10420000</v>
      </c>
    </row>
    <row r="16" spans="1:3">
      <c r="A16" s="4" t="s">
        <v>413</v>
      </c>
      <c r="B16" s="9" t="n">
        <v>0.26</v>
      </c>
      <c r="C16" s="9" t="n">
        <v>0.26</v>
      </c>
    </row>
    <row r="17" spans="1:3">
      <c r="A17" s="4" t="s">
        <v>484</v>
      </c>
      <c r="B17" s="4" t="s">
        <v>48</v>
      </c>
      <c r="C17" s="12" t="n">
        <v>0.23</v>
      </c>
    </row>
    <row r="18" spans="1:3">
      <c r="A18" s="4" t="s">
        <v>485</v>
      </c>
      <c r="B18" s="4" t="s">
        <v>48</v>
      </c>
      <c r="C18" s="12" t="n">
        <v>0.23</v>
      </c>
    </row>
    <row r="19" spans="1:3">
      <c r="A19" s="4" t="s">
        <v>486</v>
      </c>
      <c r="B19" s="4" t="s">
        <v>48</v>
      </c>
      <c r="C19" s="12" t="n">
        <v>0.34</v>
      </c>
    </row>
    <row r="20" spans="1:3">
      <c r="A20" s="4" t="s">
        <v>487</v>
      </c>
      <c r="B20" s="4" t="s">
        <v>48</v>
      </c>
      <c r="C20" s="12" t="n">
        <v>0.05</v>
      </c>
    </row>
    <row r="21" spans="1:3">
      <c r="A21" s="4" t="s">
        <v>488</v>
      </c>
      <c r="B21" s="4" t="s">
        <v>48</v>
      </c>
      <c r="C21" s="12" t="n">
        <v>0.38</v>
      </c>
    </row>
    <row r="22" spans="1:3">
      <c r="A22" s="4" t="s">
        <v>489</v>
      </c>
      <c r="B22" s="12" t="n">
        <v>0.23</v>
      </c>
      <c r="C22" s="4" t="s">
        <v>48</v>
      </c>
    </row>
    <row r="23" spans="1:3">
      <c r="A23" s="4" t="s">
        <v>490</v>
      </c>
      <c r="B23" s="12" t="n">
        <v>0.34</v>
      </c>
      <c r="C23" s="4" t="s">
        <v>48</v>
      </c>
    </row>
    <row r="24" spans="1:3">
      <c r="A24" s="4" t="s">
        <v>491</v>
      </c>
      <c r="B24" s="12" t="n">
        <v>0.38</v>
      </c>
      <c r="C24" s="4" t="s">
        <v>48</v>
      </c>
    </row>
    <row r="25" spans="1:3">
      <c r="A25" s="4" t="s">
        <v>492</v>
      </c>
      <c r="B25" s="12" t="n">
        <v>0.14</v>
      </c>
      <c r="C25" s="4" t="s">
        <v>48</v>
      </c>
    </row>
    <row r="26" spans="1:3">
      <c r="A26" s="4" t="s">
        <v>415</v>
      </c>
      <c r="B26" s="12" t="n">
        <v>0.27</v>
      </c>
      <c r="C26" s="12" t="n">
        <v>0.26</v>
      </c>
    </row>
    <row r="27" spans="1:3">
      <c r="A27" s="4" t="s">
        <v>469</v>
      </c>
      <c r="B27" s="9" t="n">
        <v>0.27</v>
      </c>
      <c r="C27" s="9" t="n">
        <v>0.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30"/>
    <col customWidth="1" max="6" min="6" width="30"/>
    <col customWidth="1" max="7" min="7" width="30"/>
    <col customWidth="1" max="8" min="8" width="26"/>
    <col customWidth="1" max="9" min="9" width="27"/>
    <col customWidth="1" max="10" min="10" width="27"/>
    <col customWidth="1" max="11" min="11" width="20"/>
    <col customWidth="1" max="12" min="12" width="20"/>
    <col customWidth="1" max="13" min="13" width="14"/>
  </cols>
  <sheetData>
    <row r="1" spans="1:13">
      <c r="A1" s="1" t="s">
        <v>493</v>
      </c>
      <c r="B1" s="2" t="s">
        <v>494</v>
      </c>
      <c r="C1" s="2" t="s">
        <v>495</v>
      </c>
      <c r="D1" s="2" t="s">
        <v>496</v>
      </c>
      <c r="E1" s="2" t="s">
        <v>497</v>
      </c>
      <c r="F1" s="2" t="s">
        <v>498</v>
      </c>
      <c r="G1" s="2" t="s">
        <v>499</v>
      </c>
      <c r="H1" s="2" t="s">
        <v>500</v>
      </c>
      <c r="I1" s="2" t="s">
        <v>501</v>
      </c>
      <c r="J1" s="2" t="s">
        <v>502</v>
      </c>
      <c r="K1" s="2" t="s">
        <v>503</v>
      </c>
      <c r="L1" s="2" t="s">
        <v>504</v>
      </c>
      <c r="M1" s="2" t="s">
        <v>505</v>
      </c>
    </row>
    <row r="2" spans="1:13">
      <c r="A2" s="3" t="s">
        <v>506</v>
      </c>
    </row>
    <row r="3" spans="1:13">
      <c r="A3" s="4" t="s">
        <v>507</v>
      </c>
      <c r="I3" s="7" t="n">
        <v>237971</v>
      </c>
      <c r="J3" s="7" t="n">
        <v>1116544</v>
      </c>
    </row>
    <row r="4" spans="1:13">
      <c r="A4" s="4" t="s">
        <v>508</v>
      </c>
      <c r="I4" s="7" t="n">
        <v>2314</v>
      </c>
    </row>
    <row r="5" spans="1:13">
      <c r="A5" s="4" t="s">
        <v>509</v>
      </c>
    </row>
    <row r="6" spans="1:13">
      <c r="A6" s="3" t="s">
        <v>506</v>
      </c>
    </row>
    <row r="7" spans="1:13">
      <c r="A7" s="4" t="s">
        <v>510</v>
      </c>
      <c r="M7" s="4" t="s">
        <v>288</v>
      </c>
    </row>
    <row r="8" spans="1:13">
      <c r="A8" s="4" t="s">
        <v>511</v>
      </c>
      <c r="M8" s="4" t="s">
        <v>390</v>
      </c>
    </row>
    <row r="9" spans="1:13">
      <c r="A9" s="4" t="s">
        <v>512</v>
      </c>
      <c r="M9" s="4" t="s">
        <v>513</v>
      </c>
    </row>
    <row r="10" spans="1:13">
      <c r="A10" s="4" t="s">
        <v>514</v>
      </c>
    </row>
    <row r="11" spans="1:13">
      <c r="A11" s="3" t="s">
        <v>506</v>
      </c>
    </row>
    <row r="12" spans="1:13">
      <c r="A12" s="4" t="s">
        <v>515</v>
      </c>
      <c r="I12" s="5" t="n">
        <v>11530000</v>
      </c>
      <c r="J12" s="5" t="n">
        <v>12430000</v>
      </c>
      <c r="K12" s="5" t="n">
        <v>11830000</v>
      </c>
    </row>
    <row r="13" spans="1:13">
      <c r="A13" s="4" t="s">
        <v>516</v>
      </c>
      <c r="I13" s="4" t="s">
        <v>48</v>
      </c>
      <c r="J13" s="5" t="n">
        <v>600000</v>
      </c>
    </row>
    <row r="14" spans="1:13">
      <c r="A14" s="4" t="s">
        <v>517</v>
      </c>
      <c r="I14" s="4" t="s">
        <v>48</v>
      </c>
      <c r="J14" s="4" t="s">
        <v>48</v>
      </c>
    </row>
    <row r="15" spans="1:13">
      <c r="A15" s="4" t="s">
        <v>518</v>
      </c>
      <c r="I15" s="5" t="n">
        <v>200000</v>
      </c>
      <c r="J15" s="5" t="n">
        <v>2010000</v>
      </c>
    </row>
    <row r="16" spans="1:13">
      <c r="A16" s="4" t="s">
        <v>435</v>
      </c>
      <c r="I16" s="4" t="s">
        <v>519</v>
      </c>
    </row>
    <row r="17" spans="1:13">
      <c r="A17" s="4" t="s">
        <v>520</v>
      </c>
      <c r="I17" s="4" t="s">
        <v>521</v>
      </c>
    </row>
    <row r="18" spans="1:13">
      <c r="A18" s="4" t="s">
        <v>522</v>
      </c>
      <c r="I18" s="4" t="s">
        <v>523</v>
      </c>
    </row>
    <row r="19" spans="1:13">
      <c r="A19" s="4" t="s">
        <v>524</v>
      </c>
      <c r="I19" s="4" t="s">
        <v>525</v>
      </c>
    </row>
    <row r="20" spans="1:13">
      <c r="A20" s="4" t="s">
        <v>526</v>
      </c>
      <c r="I20" s="4" t="s">
        <v>527</v>
      </c>
    </row>
    <row r="21" spans="1:13">
      <c r="A21" s="4" t="s">
        <v>528</v>
      </c>
    </row>
    <row r="22" spans="1:13">
      <c r="A22" s="3" t="s">
        <v>506</v>
      </c>
    </row>
    <row r="23" spans="1:13">
      <c r="A23" s="4" t="s">
        <v>515</v>
      </c>
      <c r="L23" s="5" t="n">
        <v>4350000</v>
      </c>
    </row>
    <row r="24" spans="1:13">
      <c r="A24" s="4" t="s">
        <v>516</v>
      </c>
      <c r="B24" s="5" t="n">
        <v>600000</v>
      </c>
      <c r="F24" s="5" t="n">
        <v>900000</v>
      </c>
      <c r="G24" s="5" t="n">
        <v>3450000</v>
      </c>
    </row>
    <row r="25" spans="1:13">
      <c r="A25" s="4" t="s">
        <v>529</v>
      </c>
      <c r="B25" s="9" t="n">
        <v>0.23</v>
      </c>
      <c r="F25" s="9" t="n">
        <v>0.05</v>
      </c>
      <c r="G25" s="9" t="n">
        <v>0.14</v>
      </c>
    </row>
    <row r="26" spans="1:13">
      <c r="A26" s="4" t="s">
        <v>530</v>
      </c>
      <c r="F26" s="5" t="n">
        <v>950000</v>
      </c>
    </row>
    <row r="27" spans="1:13">
      <c r="A27" s="4" t="s">
        <v>531</v>
      </c>
      <c r="B27" s="4" t="s">
        <v>519</v>
      </c>
    </row>
    <row r="28" spans="1:13">
      <c r="A28" s="4" t="s">
        <v>532</v>
      </c>
      <c r="B28" s="5" t="n">
        <v>200000</v>
      </c>
    </row>
    <row r="29" spans="1:13">
      <c r="A29" s="4" t="s">
        <v>533</v>
      </c>
      <c r="B29" s="4" t="s">
        <v>534</v>
      </c>
    </row>
    <row r="30" spans="1:13">
      <c r="A30" s="4" t="s">
        <v>535</v>
      </c>
    </row>
    <row r="31" spans="1:13">
      <c r="A31" s="3" t="s">
        <v>506</v>
      </c>
    </row>
    <row r="32" spans="1:13">
      <c r="A32" s="4" t="s">
        <v>516</v>
      </c>
      <c r="E32" s="5" t="n">
        <v>250000</v>
      </c>
    </row>
    <row r="33" spans="1:13">
      <c r="A33" s="4" t="s">
        <v>529</v>
      </c>
      <c r="E33" s="9" t="n">
        <v>0.3</v>
      </c>
    </row>
    <row r="34" spans="1:13">
      <c r="A34" s="4" t="s">
        <v>531</v>
      </c>
      <c r="E34" s="4" t="s">
        <v>519</v>
      </c>
    </row>
    <row r="35" spans="1:13">
      <c r="A35" s="4" t="s">
        <v>536</v>
      </c>
    </row>
    <row r="36" spans="1:13">
      <c r="A36" s="3" t="s">
        <v>506</v>
      </c>
    </row>
    <row r="37" spans="1:13">
      <c r="A37" s="4" t="s">
        <v>537</v>
      </c>
      <c r="C37" s="5" t="n">
        <v>7</v>
      </c>
      <c r="H37" s="5" t="n">
        <v>2</v>
      </c>
    </row>
    <row r="38" spans="1:13">
      <c r="A38" s="4" t="s">
        <v>516</v>
      </c>
      <c r="C38" s="5" t="n">
        <v>600000</v>
      </c>
      <c r="D38" s="5" t="n">
        <v>450000</v>
      </c>
      <c r="H38" s="5" t="n">
        <v>900000</v>
      </c>
    </row>
    <row r="39" spans="1:13">
      <c r="A39" s="4" t="s">
        <v>529</v>
      </c>
      <c r="C39" s="9" t="n">
        <v>0.38</v>
      </c>
      <c r="D39" s="9" t="n">
        <v>0.34</v>
      </c>
    </row>
    <row r="40" spans="1:13">
      <c r="A40" s="4" t="s">
        <v>531</v>
      </c>
      <c r="C40" s="4" t="s">
        <v>519</v>
      </c>
      <c r="D40" s="4" t="s">
        <v>519</v>
      </c>
    </row>
    <row r="41" spans="1:13">
      <c r="A41" s="4" t="s">
        <v>532</v>
      </c>
      <c r="C41" s="5" t="n">
        <v>200000</v>
      </c>
      <c r="D41" s="5" t="n">
        <v>150000</v>
      </c>
    </row>
    <row r="42" spans="1:13">
      <c r="A42" s="4" t="s">
        <v>533</v>
      </c>
      <c r="C42" s="4" t="s">
        <v>538</v>
      </c>
      <c r="D42" s="4" t="s">
        <v>539</v>
      </c>
    </row>
    <row r="43" spans="1:13">
      <c r="A43" s="4" t="s">
        <v>540</v>
      </c>
    </row>
    <row r="44" spans="1:13">
      <c r="A44" s="3" t="s">
        <v>506</v>
      </c>
    </row>
    <row r="45" spans="1:13">
      <c r="A45" s="4" t="s">
        <v>541</v>
      </c>
      <c r="C45" s="5" t="n">
        <v>2</v>
      </c>
    </row>
    <row r="46" spans="1:13">
      <c r="A46" s="4" t="s">
        <v>516</v>
      </c>
      <c r="C46" s="5" t="n">
        <v>1200000</v>
      </c>
    </row>
    <row r="47" spans="1:13">
      <c r="A47" s="4" t="s">
        <v>529</v>
      </c>
      <c r="C47" s="9" t="n">
        <v>0.38</v>
      </c>
    </row>
    <row r="48" spans="1:13">
      <c r="A48" s="4" t="s">
        <v>532</v>
      </c>
      <c r="C48" s="5" t="n">
        <v>600000</v>
      </c>
    </row>
    <row r="49" spans="1:13">
      <c r="A49" s="4" t="s">
        <v>533</v>
      </c>
      <c r="C49" s="4" t="s">
        <v>542</v>
      </c>
    </row>
    <row r="50" spans="1:13">
      <c r="A50" s="4" t="s">
        <v>543</v>
      </c>
    </row>
    <row r="51" spans="1:13">
      <c r="A51" s="3" t="s">
        <v>506</v>
      </c>
    </row>
    <row r="52" spans="1:13">
      <c r="A52" s="4" t="s">
        <v>544</v>
      </c>
      <c r="C52" s="5" t="n">
        <v>1</v>
      </c>
    </row>
    <row r="53" spans="1:13">
      <c r="A53" s="4" t="s">
        <v>516</v>
      </c>
      <c r="C53" s="5" t="n">
        <v>180000</v>
      </c>
    </row>
    <row r="54" spans="1:13">
      <c r="A54" s="4" t="s">
        <v>529</v>
      </c>
      <c r="C54" s="9" t="n">
        <v>0.38</v>
      </c>
    </row>
    <row r="55" spans="1:13">
      <c r="A55" s="4" t="s">
        <v>531</v>
      </c>
      <c r="C55" s="4" t="s">
        <v>519</v>
      </c>
    </row>
    <row r="56" spans="1:13">
      <c r="A56" s="4" t="s">
        <v>532</v>
      </c>
      <c r="C56" s="5" t="n">
        <v>600000</v>
      </c>
    </row>
    <row r="57" spans="1:13">
      <c r="A57" s="4" t="s">
        <v>533</v>
      </c>
      <c r="C57" s="4" t="s">
        <v>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5</v>
      </c>
      <c r="B1" s="2" t="s">
        <v>1</v>
      </c>
    </row>
    <row r="2" spans="1:3">
      <c r="B2" s="2" t="s">
        <v>2</v>
      </c>
      <c r="C2" s="2" t="s">
        <v>31</v>
      </c>
    </row>
    <row r="3" spans="1:3">
      <c r="A3" s="3" t="s">
        <v>96</v>
      </c>
    </row>
    <row r="4" spans="1:3">
      <c r="A4" s="4" t="s">
        <v>97</v>
      </c>
      <c r="B4" s="7" t="n">
        <v>-554374</v>
      </c>
      <c r="C4" s="7" t="n">
        <v>-1884667</v>
      </c>
    </row>
    <row r="5" spans="1:3">
      <c r="A5" s="3" t="s">
        <v>98</v>
      </c>
    </row>
    <row r="6" spans="1:3">
      <c r="A6" s="4" t="s">
        <v>99</v>
      </c>
      <c r="B6" s="5" t="n">
        <v>237971</v>
      </c>
      <c r="C6" s="5" t="n">
        <v>1116544</v>
      </c>
    </row>
    <row r="7" spans="1:3">
      <c r="A7" s="4" t="s">
        <v>70</v>
      </c>
      <c r="B7" s="5" t="n">
        <v>69542</v>
      </c>
      <c r="C7" s="5" t="n">
        <v>81762</v>
      </c>
    </row>
    <row r="8" spans="1:3">
      <c r="A8" s="4" t="s">
        <v>100</v>
      </c>
      <c r="B8" s="5" t="n">
        <v>57053</v>
      </c>
      <c r="C8" s="5" t="n">
        <v>300193</v>
      </c>
    </row>
    <row r="9" spans="1:3">
      <c r="A9" s="4" t="s">
        <v>101</v>
      </c>
      <c r="B9" s="5" t="n">
        <v>-189808</v>
      </c>
      <c r="C9" s="5" t="n">
        <v>-386168</v>
      </c>
    </row>
    <row r="10" spans="1:3">
      <c r="A10" s="3" t="s">
        <v>102</v>
      </c>
    </row>
    <row r="11" spans="1:3">
      <c r="A11" s="4" t="s">
        <v>103</v>
      </c>
      <c r="B11" s="5" t="n">
        <v>-198412</v>
      </c>
      <c r="C11" s="5" t="n">
        <v>-193966</v>
      </c>
    </row>
    <row r="12" spans="1:3">
      <c r="A12" s="4" t="s">
        <v>37</v>
      </c>
      <c r="B12" s="5" t="n">
        <v>2872</v>
      </c>
      <c r="C12" s="5" t="n">
        <v>36647</v>
      </c>
    </row>
    <row r="13" spans="1:3">
      <c r="A13" s="4" t="s">
        <v>104</v>
      </c>
      <c r="B13" s="5" t="n">
        <v>-195540</v>
      </c>
      <c r="C13" s="5" t="n">
        <v>-157319</v>
      </c>
    </row>
    <row r="14" spans="1:3">
      <c r="A14" s="3" t="s">
        <v>105</v>
      </c>
    </row>
    <row r="15" spans="1:3">
      <c r="A15" s="4" t="s">
        <v>106</v>
      </c>
      <c r="B15" s="4" t="s">
        <v>48</v>
      </c>
      <c r="C15" s="5" t="n">
        <v>5002</v>
      </c>
    </row>
    <row r="16" spans="1:3">
      <c r="A16" s="4" t="s">
        <v>107</v>
      </c>
      <c r="B16" s="4" t="s">
        <v>48</v>
      </c>
      <c r="C16" s="5" t="n">
        <v>5002</v>
      </c>
    </row>
    <row r="17" spans="1:3">
      <c r="A17" s="4" t="s">
        <v>108</v>
      </c>
      <c r="B17" s="5" t="n">
        <v>-385348</v>
      </c>
      <c r="C17" s="5" t="n">
        <v>-538485</v>
      </c>
    </row>
    <row r="18" spans="1:3">
      <c r="A18" s="4" t="s">
        <v>109</v>
      </c>
      <c r="B18" s="5" t="n">
        <v>1786270</v>
      </c>
      <c r="C18" s="5" t="n">
        <v>2324755</v>
      </c>
    </row>
    <row r="19" spans="1:3">
      <c r="A19" s="4" t="s">
        <v>110</v>
      </c>
      <c r="B19" s="5" t="n">
        <v>1400922</v>
      </c>
      <c r="C19" s="5" t="n">
        <v>1786270</v>
      </c>
    </row>
    <row r="20" spans="1:3">
      <c r="A20" s="3" t="s">
        <v>111</v>
      </c>
    </row>
    <row r="21" spans="1:3">
      <c r="A21" s="4" t="s">
        <v>112</v>
      </c>
      <c r="B21" s="4" t="s">
        <v>48</v>
      </c>
      <c r="C21" s="4" t="s">
        <v>48</v>
      </c>
    </row>
    <row r="22" spans="1:3">
      <c r="A22" s="4" t="s">
        <v>113</v>
      </c>
      <c r="B22" s="4" t="s">
        <v>48</v>
      </c>
      <c r="C22"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5</v>
      </c>
      <c r="B1" s="2" t="s">
        <v>1</v>
      </c>
    </row>
    <row r="2" spans="1:3">
      <c r="B2" s="2" t="s">
        <v>2</v>
      </c>
      <c r="C2" s="2" t="s">
        <v>31</v>
      </c>
    </row>
    <row r="3" spans="1:3">
      <c r="A3" s="3" t="s">
        <v>251</v>
      </c>
    </row>
    <row r="4" spans="1:3">
      <c r="A4" s="4" t="s">
        <v>34</v>
      </c>
      <c r="B4" s="7" t="n">
        <v>279255</v>
      </c>
      <c r="C4" s="7" t="n">
        <v>748267</v>
      </c>
    </row>
    <row r="5" spans="1:3">
      <c r="A5" s="4" t="s">
        <v>35</v>
      </c>
      <c r="B5" s="5" t="n">
        <v>4747</v>
      </c>
      <c r="C5" s="5" t="n">
        <v>6177</v>
      </c>
    </row>
    <row r="6" spans="1:3">
      <c r="A6" s="4" t="s">
        <v>546</v>
      </c>
      <c r="B6" s="5" t="n">
        <v>-226949</v>
      </c>
      <c r="C6" s="5" t="n">
        <v>454251</v>
      </c>
    </row>
    <row r="7" spans="1:3">
      <c r="A7" s="4" t="s">
        <v>547</v>
      </c>
      <c r="B7" s="7" t="n">
        <v>57053</v>
      </c>
      <c r="C7" s="7" t="n">
        <v>3001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48</v>
      </c>
      <c r="B1" s="2" t="s">
        <v>1</v>
      </c>
    </row>
    <row r="2" spans="1:3">
      <c r="B2" s="2" t="s">
        <v>2</v>
      </c>
      <c r="C2" s="2" t="s">
        <v>31</v>
      </c>
    </row>
    <row r="3" spans="1:3">
      <c r="A3" s="3" t="s">
        <v>549</v>
      </c>
    </row>
    <row r="4" spans="1:3">
      <c r="A4" s="4" t="s">
        <v>550</v>
      </c>
      <c r="B4" s="4" t="s">
        <v>551</v>
      </c>
      <c r="C4" s="4" t="s">
        <v>551</v>
      </c>
    </row>
    <row r="5" spans="1:3">
      <c r="A5" s="4" t="s">
        <v>552</v>
      </c>
      <c r="B5" s="4" t="s">
        <v>553</v>
      </c>
      <c r="C5" s="4" t="s">
        <v>5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5</v>
      </c>
      <c r="B1" s="2" t="s">
        <v>1</v>
      </c>
    </row>
    <row r="2" spans="1:3">
      <c r="B2" s="2" t="s">
        <v>2</v>
      </c>
      <c r="C2" s="2" t="s">
        <v>31</v>
      </c>
    </row>
    <row r="3" spans="1:3">
      <c r="A3" s="3" t="s">
        <v>556</v>
      </c>
    </row>
    <row r="4" spans="1:3">
      <c r="A4" s="4" t="s">
        <v>550</v>
      </c>
      <c r="B4" s="7" t="n">
        <v>123447</v>
      </c>
      <c r="C4" s="7" t="n">
        <v>470101</v>
      </c>
    </row>
    <row r="5" spans="1:3">
      <c r="A5" s="4" t="s">
        <v>552</v>
      </c>
      <c r="B5" s="5" t="n">
        <v>54451</v>
      </c>
      <c r="C5" s="5" t="n">
        <v>151134</v>
      </c>
    </row>
    <row r="6" spans="1:3">
      <c r="A6" s="3" t="s">
        <v>557</v>
      </c>
    </row>
    <row r="7" spans="1:3">
      <c r="A7" s="4" t="s">
        <v>558</v>
      </c>
      <c r="B7" s="5" t="n">
        <v>-127363</v>
      </c>
      <c r="C7" s="5" t="n">
        <v>-614014</v>
      </c>
    </row>
    <row r="8" spans="1:3">
      <c r="A8" s="4" t="s">
        <v>559</v>
      </c>
      <c r="B8" s="4" t="s">
        <v>48</v>
      </c>
      <c r="C8" s="4" t="s">
        <v>48</v>
      </c>
    </row>
    <row r="9" spans="1:3">
      <c r="A9" s="4" t="s">
        <v>560</v>
      </c>
      <c r="B9" s="5" t="n">
        <v>-50535</v>
      </c>
      <c r="C9" s="5" t="n">
        <v>-7221</v>
      </c>
    </row>
    <row r="10" spans="1:3">
      <c r="A10" s="4" t="s">
        <v>561</v>
      </c>
      <c r="B10" s="4" t="s">
        <v>48</v>
      </c>
      <c r="C10" s="4" t="s">
        <v>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62</v>
      </c>
      <c r="B1" s="2" t="s">
        <v>2</v>
      </c>
      <c r="C1" s="2" t="s">
        <v>31</v>
      </c>
    </row>
    <row r="2" spans="1:3">
      <c r="A2" s="3" t="s">
        <v>563</v>
      </c>
    </row>
    <row r="3" spans="1:3">
      <c r="A3" s="4" t="s">
        <v>564</v>
      </c>
      <c r="B3" s="7" t="n">
        <v>4241416</v>
      </c>
      <c r="C3" s="7" t="n">
        <v>4404273</v>
      </c>
    </row>
    <row r="4" spans="1:3">
      <c r="A4" s="4" t="s">
        <v>565</v>
      </c>
      <c r="B4" s="5" t="n">
        <v>-2056543</v>
      </c>
      <c r="C4" s="5" t="n">
        <v>-1797827</v>
      </c>
    </row>
    <row r="5" spans="1:3">
      <c r="A5" s="4" t="s">
        <v>566</v>
      </c>
      <c r="B5" s="5" t="n">
        <v>187150</v>
      </c>
      <c r="C5" s="5" t="n">
        <v>191884</v>
      </c>
    </row>
    <row r="6" spans="1:3">
      <c r="A6" s="4" t="s">
        <v>567</v>
      </c>
      <c r="B6" s="5" t="n">
        <v>-2372023</v>
      </c>
      <c r="C6" s="5" t="n">
        <v>-2798330</v>
      </c>
    </row>
    <row r="7" spans="1:3">
      <c r="A7" s="4" t="s">
        <v>568</v>
      </c>
      <c r="B7" s="4" t="s">
        <v>48</v>
      </c>
      <c r="C7" s="4" t="s">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9</v>
      </c>
      <c r="B1" s="2" t="s">
        <v>1</v>
      </c>
    </row>
    <row r="2" spans="1:3">
      <c r="B2" s="2" t="s">
        <v>2</v>
      </c>
      <c r="C2" s="2" t="s">
        <v>31</v>
      </c>
    </row>
    <row r="3" spans="1:3">
      <c r="A3" s="3" t="s">
        <v>570</v>
      </c>
    </row>
    <row r="4" spans="1:3">
      <c r="A4" s="4" t="s">
        <v>571</v>
      </c>
      <c r="B4" s="7" t="n">
        <v>6184515</v>
      </c>
      <c r="C4" s="7" t="n">
        <v>6067348</v>
      </c>
    </row>
    <row r="5" spans="1:3">
      <c r="A5" s="4" t="s">
        <v>572</v>
      </c>
      <c r="B5" s="4" t="s">
        <v>573</v>
      </c>
    </row>
    <row r="6" spans="1:3">
      <c r="A6" s="4" t="s">
        <v>574</v>
      </c>
      <c r="B6" s="7" t="n">
        <v>4241416</v>
      </c>
      <c r="C6" s="5" t="n">
        <v>4404273</v>
      </c>
    </row>
    <row r="7" spans="1:3">
      <c r="A7" s="4" t="s">
        <v>575</v>
      </c>
    </row>
    <row r="8" spans="1:3">
      <c r="A8" s="3" t="s">
        <v>570</v>
      </c>
    </row>
    <row r="9" spans="1:3">
      <c r="A9" s="4" t="s">
        <v>571</v>
      </c>
      <c r="B9" s="7" t="n">
        <v>7691984</v>
      </c>
      <c r="C9" s="7" t="n">
        <v>8447043</v>
      </c>
    </row>
    <row r="10" spans="1:3">
      <c r="A10" s="4" t="s">
        <v>572</v>
      </c>
      <c r="B10" s="4"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9"/>
    <col customWidth="1" max="3" min="3" width="11"/>
  </cols>
  <sheetData>
    <row r="1" spans="1:3">
      <c r="A1" s="1" t="s">
        <v>577</v>
      </c>
      <c r="B1" s="2" t="s">
        <v>298</v>
      </c>
      <c r="C1" s="2" t="s">
        <v>299</v>
      </c>
    </row>
    <row r="2" spans="1:3">
      <c r="A2" s="4" t="s">
        <v>578</v>
      </c>
    </row>
    <row r="3" spans="1:3">
      <c r="A3" s="3" t="s">
        <v>579</v>
      </c>
    </row>
    <row r="4" spans="1:3">
      <c r="A4" s="4" t="s">
        <v>580</v>
      </c>
      <c r="B4" s="7" t="n">
        <v>6076</v>
      </c>
      <c r="C4" s="10" t="n">
        <v>7969</v>
      </c>
    </row>
    <row r="5" spans="1:3">
      <c r="A5" s="4" t="s">
        <v>581</v>
      </c>
    </row>
    <row r="6" spans="1:3">
      <c r="A6" s="3" t="s">
        <v>579</v>
      </c>
    </row>
    <row r="7" spans="1:3">
      <c r="A7" s="4" t="s">
        <v>580</v>
      </c>
      <c r="B7" s="5" t="n">
        <v>6076</v>
      </c>
      <c r="C7" s="5" t="n">
        <v>7969</v>
      </c>
    </row>
    <row r="8" spans="1:3">
      <c r="A8" s="4" t="s">
        <v>582</v>
      </c>
    </row>
    <row r="9" spans="1:3">
      <c r="A9" s="3" t="s">
        <v>579</v>
      </c>
    </row>
    <row r="10" spans="1:3">
      <c r="A10" s="4" t="s">
        <v>580</v>
      </c>
      <c r="B10" s="7" t="n">
        <v>6076</v>
      </c>
      <c r="C10" s="10" t="n">
        <v>79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583</v>
      </c>
      <c r="B1" s="2" t="s">
        <v>1</v>
      </c>
    </row>
    <row r="2" spans="1:3">
      <c r="B2" s="2" t="s">
        <v>584</v>
      </c>
      <c r="C2" s="2" t="s">
        <v>585</v>
      </c>
    </row>
    <row r="3" spans="1:3">
      <c r="A3" s="3" t="s">
        <v>586</v>
      </c>
    </row>
    <row r="4" spans="1:3">
      <c r="A4" s="4" t="s">
        <v>587</v>
      </c>
      <c r="B4" s="4" t="s">
        <v>275</v>
      </c>
      <c r="C4" s="4" t="s">
        <v>275</v>
      </c>
    </row>
    <row r="5" spans="1:3">
      <c r="A5" s="4" t="s">
        <v>588</v>
      </c>
      <c r="B5" s="7" t="n">
        <v>11436</v>
      </c>
      <c r="C5" s="10" t="n">
        <v>1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1</v>
      </c>
    </row>
    <row r="3" spans="1:3">
      <c r="A3" s="3" t="s">
        <v>590</v>
      </c>
    </row>
    <row r="4" spans="1:3">
      <c r="A4" s="4" t="s">
        <v>591</v>
      </c>
      <c r="B4" s="7" t="n">
        <v>179467</v>
      </c>
      <c r="C4" s="7" t="n">
        <v>516407</v>
      </c>
    </row>
    <row r="5" spans="1:3">
      <c r="A5" s="4" t="s">
        <v>592</v>
      </c>
      <c r="B5" s="5" t="n">
        <v>-179467</v>
      </c>
      <c r="C5" s="5" t="n">
        <v>-516407</v>
      </c>
    </row>
    <row r="6" spans="1:3">
      <c r="A6" s="4" t="s">
        <v>70</v>
      </c>
      <c r="B6" s="5" t="n">
        <v>-68066</v>
      </c>
      <c r="C6" s="5" t="n">
        <v>-79659</v>
      </c>
    </row>
    <row r="7" spans="1:3">
      <c r="A7" s="4" t="s">
        <v>593</v>
      </c>
      <c r="B7" s="5" t="n">
        <v>-68066</v>
      </c>
      <c r="C7" s="5" t="n">
        <v>-79659</v>
      </c>
    </row>
    <row r="8" spans="1:3">
      <c r="A8" s="4" t="s">
        <v>594</v>
      </c>
      <c r="B8" s="4" t="s">
        <v>48</v>
      </c>
      <c r="C8" s="4" t="s">
        <v>48</v>
      </c>
    </row>
    <row r="9" spans="1:3">
      <c r="A9" s="4" t="s">
        <v>595</v>
      </c>
      <c r="B9" s="7" t="n">
        <v>-68066</v>
      </c>
      <c r="C9" s="7" t="n">
        <v>-796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41"/>
    <col customWidth="1" max="4" min="4" width="36"/>
    <col customWidth="1" max="5" min="5" width="17"/>
  </cols>
  <sheetData>
    <row r="1" spans="1:5">
      <c r="A1" s="1" t="s">
        <v>596</v>
      </c>
      <c r="B1" s="2" t="s">
        <v>597</v>
      </c>
      <c r="C1" s="2" t="s">
        <v>1</v>
      </c>
    </row>
    <row r="2" spans="1:5">
      <c r="B2" s="2" t="s">
        <v>598</v>
      </c>
      <c r="C2" s="2" t="s">
        <v>599</v>
      </c>
      <c r="D2" s="2" t="s">
        <v>600</v>
      </c>
      <c r="E2" s="2" t="s">
        <v>585</v>
      </c>
    </row>
    <row r="3" spans="1:5">
      <c r="A3" s="3" t="s">
        <v>601</v>
      </c>
    </row>
    <row r="4" spans="1:5">
      <c r="A4" s="4" t="s">
        <v>602</v>
      </c>
      <c r="B4" s="5" t="n">
        <v>154</v>
      </c>
    </row>
    <row r="5" spans="1:5">
      <c r="A5" s="4" t="s">
        <v>603</v>
      </c>
    </row>
    <row r="6" spans="1:5">
      <c r="A6" s="3" t="s">
        <v>601</v>
      </c>
    </row>
    <row r="7" spans="1:5">
      <c r="A7" s="4" t="s">
        <v>591</v>
      </c>
      <c r="C7" s="7" t="n">
        <v>179467</v>
      </c>
      <c r="D7" s="7" t="n">
        <v>516407</v>
      </c>
    </row>
    <row r="8" spans="1:5">
      <c r="A8" s="4" t="s">
        <v>604</v>
      </c>
      <c r="C8" s="5" t="n">
        <v>19156</v>
      </c>
      <c r="D8" s="5" t="n">
        <v>25737</v>
      </c>
    </row>
    <row r="9" spans="1:5">
      <c r="A9" s="4" t="s">
        <v>605</v>
      </c>
      <c r="C9" s="12" t="n">
        <v>7.91</v>
      </c>
      <c r="D9" s="12" t="n">
        <v>23.68</v>
      </c>
    </row>
    <row r="10" spans="1:5">
      <c r="A10" s="4" t="s">
        <v>592</v>
      </c>
      <c r="C10" s="4" t="s">
        <v>48</v>
      </c>
    </row>
    <row r="11" spans="1:5">
      <c r="A11" s="4" t="s">
        <v>606</v>
      </c>
    </row>
    <row r="12" spans="1:5">
      <c r="A12" s="3" t="s">
        <v>601</v>
      </c>
    </row>
    <row r="13" spans="1:5">
      <c r="A13" s="4" t="s">
        <v>607</v>
      </c>
      <c r="B13" s="5" t="n">
        <v>615</v>
      </c>
      <c r="C13" s="5" t="n">
        <v>3200</v>
      </c>
    </row>
    <row r="14" spans="1:5">
      <c r="A14" s="4" t="s">
        <v>608</v>
      </c>
      <c r="C14" s="7" t="n">
        <v>20000000</v>
      </c>
      <c r="E14" s="13" t="n">
        <v>26.2</v>
      </c>
    </row>
    <row r="15" spans="1:5">
      <c r="A15" s="4" t="s">
        <v>609</v>
      </c>
      <c r="C15" s="7" t="n">
        <v>26500000</v>
      </c>
      <c r="E15" s="13" t="n">
        <v>34.8</v>
      </c>
    </row>
    <row r="16" spans="1:5">
      <c r="A16" s="4" t="s">
        <v>610</v>
      </c>
      <c r="C16" s="4" t="s">
        <v>27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9"/>
    <col customWidth="1" max="3" min="3" width="11"/>
  </cols>
  <sheetData>
    <row r="1" spans="1:3">
      <c r="A1" s="1" t="s">
        <v>611</v>
      </c>
      <c r="B1" s="2" t="s">
        <v>298</v>
      </c>
      <c r="C1" s="2" t="s">
        <v>299</v>
      </c>
    </row>
    <row r="2" spans="1:3">
      <c r="A2" s="4" t="s">
        <v>612</v>
      </c>
    </row>
    <row r="3" spans="1:3">
      <c r="A3" s="3" t="s">
        <v>613</v>
      </c>
    </row>
    <row r="4" spans="1:3">
      <c r="A4" s="4" t="s">
        <v>580</v>
      </c>
      <c r="B4" s="4" t="s">
        <v>48</v>
      </c>
      <c r="C4" s="4" t="s">
        <v>48</v>
      </c>
    </row>
    <row r="5" spans="1:3">
      <c r="A5" s="4" t="s">
        <v>614</v>
      </c>
    </row>
    <row r="6" spans="1:3">
      <c r="A6" s="3" t="s">
        <v>613</v>
      </c>
    </row>
    <row r="7" spans="1:3">
      <c r="A7" s="4" t="s">
        <v>580</v>
      </c>
      <c r="B7" s="5" t="n">
        <v>6076</v>
      </c>
      <c r="C7" s="5" t="n">
        <v>7969</v>
      </c>
    </row>
    <row r="8" spans="1:3">
      <c r="A8" s="4" t="s">
        <v>615</v>
      </c>
    </row>
    <row r="9" spans="1:3">
      <c r="A9" s="3" t="s">
        <v>613</v>
      </c>
    </row>
    <row r="10" spans="1:3">
      <c r="A10" s="4" t="s">
        <v>580</v>
      </c>
      <c r="B10" s="5" t="n">
        <v>6076</v>
      </c>
      <c r="C10" s="5" t="n">
        <v>7969</v>
      </c>
    </row>
    <row r="11" spans="1:3">
      <c r="A11" s="4" t="s">
        <v>616</v>
      </c>
    </row>
    <row r="12" spans="1:3">
      <c r="A12" s="3" t="s">
        <v>613</v>
      </c>
    </row>
    <row r="13" spans="1:3">
      <c r="A13" s="4" t="s">
        <v>580</v>
      </c>
      <c r="B13" s="5" t="n">
        <v>6076</v>
      </c>
      <c r="C13" s="5" t="n">
        <v>7969</v>
      </c>
    </row>
    <row r="14" spans="1:3">
      <c r="A14" s="4" t="s">
        <v>617</v>
      </c>
    </row>
    <row r="15" spans="1:3">
      <c r="A15" s="3" t="s">
        <v>613</v>
      </c>
    </row>
    <row r="16" spans="1:3">
      <c r="A16" s="4" t="s">
        <v>580</v>
      </c>
      <c r="B16" s="5" t="n">
        <v>6076</v>
      </c>
      <c r="C16" s="5" t="n">
        <v>7969</v>
      </c>
    </row>
    <row r="17" spans="1:3">
      <c r="A17" s="4" t="s">
        <v>618</v>
      </c>
    </row>
    <row r="18" spans="1:3">
      <c r="A18" s="3" t="s">
        <v>613</v>
      </c>
    </row>
    <row r="19" spans="1:3">
      <c r="A19" s="4" t="s">
        <v>580</v>
      </c>
      <c r="B19" s="5" t="n">
        <v>6076</v>
      </c>
      <c r="C19" s="5" t="n">
        <v>7969</v>
      </c>
    </row>
    <row r="20" spans="1:3">
      <c r="A20" s="4" t="s">
        <v>619</v>
      </c>
    </row>
    <row r="21" spans="1:3">
      <c r="A21" s="3" t="s">
        <v>613</v>
      </c>
    </row>
    <row r="22" spans="1:3">
      <c r="A22" s="4" t="s">
        <v>580</v>
      </c>
      <c r="B22" s="5" t="n">
        <v>6076</v>
      </c>
      <c r="C22" s="5" t="n">
        <v>7969</v>
      </c>
    </row>
    <row r="23" spans="1:3">
      <c r="A23" s="4" t="s">
        <v>620</v>
      </c>
    </row>
    <row r="24" spans="1:3">
      <c r="A24" s="3" t="s">
        <v>613</v>
      </c>
    </row>
    <row r="25" spans="1:3">
      <c r="A25" s="4" t="s">
        <v>580</v>
      </c>
      <c r="B25" s="7" t="n">
        <v>6076</v>
      </c>
      <c r="C25" s="10" t="n">
        <v>79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80"/>
  </cols>
  <sheetData>
    <row r="1" spans="1:3">
      <c r="A1" s="1" t="s">
        <v>621</v>
      </c>
      <c r="B1" s="2" t="s">
        <v>622</v>
      </c>
      <c r="C1" s="2" t="s">
        <v>623</v>
      </c>
    </row>
    <row r="2" spans="1:3">
      <c r="A2" s="4" t="s">
        <v>624</v>
      </c>
    </row>
    <row r="3" spans="1:3">
      <c r="A3" s="3" t="s">
        <v>625</v>
      </c>
    </row>
    <row r="4" spans="1:3">
      <c r="A4" s="4" t="s">
        <v>626</v>
      </c>
      <c r="B4" s="5" t="n">
        <v>52155221</v>
      </c>
    </row>
    <row r="5" spans="1:3">
      <c r="A5" s="4" t="s">
        <v>326</v>
      </c>
    </row>
    <row r="6" spans="1:3">
      <c r="A6" s="3" t="s">
        <v>625</v>
      </c>
    </row>
    <row r="7" spans="1:3">
      <c r="A7" s="4" t="s">
        <v>627</v>
      </c>
      <c r="C7" s="4" t="s">
        <v>6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35:10Z</dcterms:created>
  <dcterms:modified xmlns:dcterms="http://purl.org/dc/terms/" xmlns:xsi="http://www.w3.org/2001/XMLSchema-instance" xsi:type="dcterms:W3CDTF">2018-03-08T15:35:10Z</dcterms:modified>
</cp:coreProperties>
</file>